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Princ"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Comprehensive Income and " sheetId="10" state="visible" r:id="rId10"/>
    <sheet xmlns:r="http://schemas.openxmlformats.org/officeDocument/2006/relationships" name="Related Party Transactions" sheetId="11" state="visible" r:id="rId11"/>
    <sheet xmlns:r="http://schemas.openxmlformats.org/officeDocument/2006/relationships" name="Major Customers" sheetId="12" state="visible" r:id="rId12"/>
    <sheet xmlns:r="http://schemas.openxmlformats.org/officeDocument/2006/relationships" name="Convertible Note Receivable - R" sheetId="13" state="visible" r:id="rId13"/>
    <sheet xmlns:r="http://schemas.openxmlformats.org/officeDocument/2006/relationships" name="Other Current Assets" sheetId="14" state="visible" r:id="rId14"/>
    <sheet xmlns:r="http://schemas.openxmlformats.org/officeDocument/2006/relationships" name="Revenue in Excess of Billings -" sheetId="15" state="visible" r:id="rId15"/>
    <sheet xmlns:r="http://schemas.openxmlformats.org/officeDocument/2006/relationships" name="Property and Equipment" sheetId="16" state="visible" r:id="rId16"/>
    <sheet xmlns:r="http://schemas.openxmlformats.org/officeDocument/2006/relationships" name="Other Long Term Assets" sheetId="17" state="visible" r:id="rId17"/>
    <sheet xmlns:r="http://schemas.openxmlformats.org/officeDocument/2006/relationships" name="Intangible Assets" sheetId="18" state="visible" r:id="rId18"/>
    <sheet xmlns:r="http://schemas.openxmlformats.org/officeDocument/2006/relationships" name="Accounts Payable and Accrued Ex" sheetId="19" state="visible" r:id="rId19"/>
    <sheet xmlns:r="http://schemas.openxmlformats.org/officeDocument/2006/relationships" name="Debts" sheetId="20" state="visible" r:id="rId20"/>
    <sheet xmlns:r="http://schemas.openxmlformats.org/officeDocument/2006/relationships" name="Stockholders' Equity" sheetId="21" state="visible" r:id="rId21"/>
    <sheet xmlns:r="http://schemas.openxmlformats.org/officeDocument/2006/relationships" name="Incentive and Non-statutory Sto" sheetId="22" state="visible" r:id="rId22"/>
    <sheet xmlns:r="http://schemas.openxmlformats.org/officeDocument/2006/relationships" name="Contingencies" sheetId="23" state="visible" r:id="rId23"/>
    <sheet xmlns:r="http://schemas.openxmlformats.org/officeDocument/2006/relationships" name="Operating Segments" sheetId="24" state="visible" r:id="rId24"/>
    <sheet xmlns:r="http://schemas.openxmlformats.org/officeDocument/2006/relationships" name="Non-controlling Interest in Sub" sheetId="25" state="visible" r:id="rId25"/>
    <sheet xmlns:r="http://schemas.openxmlformats.org/officeDocument/2006/relationships" name="Restatement of Previously Issue"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Basis of Presentation and Pri29" sheetId="29" state="visible" r:id="rId29"/>
    <sheet xmlns:r="http://schemas.openxmlformats.org/officeDocument/2006/relationships" name="Accounting Policies (Tables)" sheetId="30" state="visible" r:id="rId30"/>
    <sheet xmlns:r="http://schemas.openxmlformats.org/officeDocument/2006/relationships" name="Earnings Per Share (Tables)" sheetId="31" state="visible" r:id="rId31"/>
    <sheet xmlns:r="http://schemas.openxmlformats.org/officeDocument/2006/relationships" name="Other Current Assets (Tables)" sheetId="32" state="visible" r:id="rId32"/>
    <sheet xmlns:r="http://schemas.openxmlformats.org/officeDocument/2006/relationships" name="Revenue in Excess of Billings33" sheetId="33" state="visible" r:id="rId33"/>
    <sheet xmlns:r="http://schemas.openxmlformats.org/officeDocument/2006/relationships" name="Property and Equipment (Tables)" sheetId="34" state="visible" r:id="rId34"/>
    <sheet xmlns:r="http://schemas.openxmlformats.org/officeDocument/2006/relationships" name="Other Long Term Assets (Tables)" sheetId="35" state="visible" r:id="rId35"/>
    <sheet xmlns:r="http://schemas.openxmlformats.org/officeDocument/2006/relationships" name="Intangible Assets (Tables)" sheetId="36" state="visible" r:id="rId36"/>
    <sheet xmlns:r="http://schemas.openxmlformats.org/officeDocument/2006/relationships" name="Accounts Payable and Accrued 37" sheetId="37" state="visible" r:id="rId37"/>
    <sheet xmlns:r="http://schemas.openxmlformats.org/officeDocument/2006/relationships" name="Debts (Tables)" sheetId="38" state="visible" r:id="rId38"/>
    <sheet xmlns:r="http://schemas.openxmlformats.org/officeDocument/2006/relationships" name="Incentive and Non-statutory S39" sheetId="39" state="visible" r:id="rId39"/>
    <sheet xmlns:r="http://schemas.openxmlformats.org/officeDocument/2006/relationships" name="Operating Segments (Tables)" sheetId="40" state="visible" r:id="rId40"/>
    <sheet xmlns:r="http://schemas.openxmlformats.org/officeDocument/2006/relationships" name="Non-controlling Interest in S41" sheetId="41" state="visible" r:id="rId41"/>
    <sheet xmlns:r="http://schemas.openxmlformats.org/officeDocument/2006/relationships" name="Restatement of Previously Iss42" sheetId="42" state="visible" r:id="rId42"/>
    <sheet xmlns:r="http://schemas.openxmlformats.org/officeDocument/2006/relationships" name="Basis of Presentation and Pri43" sheetId="43" state="visible" r:id="rId43"/>
    <sheet xmlns:r="http://schemas.openxmlformats.org/officeDocument/2006/relationships" name="Accounting Policies (Details Na" sheetId="44" state="visible" r:id="rId44"/>
    <sheet xmlns:r="http://schemas.openxmlformats.org/officeDocument/2006/relationships" name="Accounting Policies - Schedule " sheetId="45" state="visible" r:id="rId45"/>
    <sheet xmlns:r="http://schemas.openxmlformats.org/officeDocument/2006/relationships" name="Accounting Policies - Schedul46" sheetId="46" state="visible" r:id="rId46"/>
    <sheet xmlns:r="http://schemas.openxmlformats.org/officeDocument/2006/relationships" name="Earnings Per Share - Schedule o" sheetId="47" state="visible" r:id="rId47"/>
    <sheet xmlns:r="http://schemas.openxmlformats.org/officeDocument/2006/relationships" name="Other Comprehensive Income an48" sheetId="48" state="visible" r:id="rId48"/>
    <sheet xmlns:r="http://schemas.openxmlformats.org/officeDocument/2006/relationships" name="Related Party Transactions (Det" sheetId="49" state="visible" r:id="rId49"/>
    <sheet xmlns:r="http://schemas.openxmlformats.org/officeDocument/2006/relationships" name="Major Customers (Details Narrat" sheetId="50" state="visible" r:id="rId50"/>
    <sheet xmlns:r="http://schemas.openxmlformats.org/officeDocument/2006/relationships" name="Convertible Note Receivable -51" sheetId="51" state="visible" r:id="rId51"/>
    <sheet xmlns:r="http://schemas.openxmlformats.org/officeDocument/2006/relationships" name="Other Current Assets - Schedule" sheetId="52" state="visible" r:id="rId52"/>
    <sheet xmlns:r="http://schemas.openxmlformats.org/officeDocument/2006/relationships" name="Revenue in Excess of Billings53" sheetId="53" state="visible" r:id="rId53"/>
    <sheet xmlns:r="http://schemas.openxmlformats.org/officeDocument/2006/relationships" name="Revenue in Excess of Billings54" sheetId="54" state="visible" r:id="rId54"/>
    <sheet xmlns:r="http://schemas.openxmlformats.org/officeDocument/2006/relationships" name="Property and Equipment (Details" sheetId="55" state="visible" r:id="rId55"/>
    <sheet xmlns:r="http://schemas.openxmlformats.org/officeDocument/2006/relationships" name="Property and Equipment - Schedu" sheetId="56" state="visible" r:id="rId56"/>
    <sheet xmlns:r="http://schemas.openxmlformats.org/officeDocument/2006/relationships" name="Property and Equipment - Summar" sheetId="57" state="visible" r:id="rId57"/>
    <sheet xmlns:r="http://schemas.openxmlformats.org/officeDocument/2006/relationships" name="Other Long Term Assets (Details" sheetId="58" state="visible" r:id="rId58"/>
    <sheet xmlns:r="http://schemas.openxmlformats.org/officeDocument/2006/relationships" name="Other Long Term Assets - Schedu" sheetId="59" state="visible" r:id="rId59"/>
    <sheet xmlns:r="http://schemas.openxmlformats.org/officeDocument/2006/relationships" name="Other Long Term Assets - Sche60" sheetId="60" state="visible" r:id="rId60"/>
    <sheet xmlns:r="http://schemas.openxmlformats.org/officeDocument/2006/relationships" name="Intangible Assets (Details Narr" sheetId="61" state="visible" r:id="rId61"/>
    <sheet xmlns:r="http://schemas.openxmlformats.org/officeDocument/2006/relationships" name="Intangible Assets - Schedule of" sheetId="62" state="visible" r:id="rId62"/>
    <sheet xmlns:r="http://schemas.openxmlformats.org/officeDocument/2006/relationships" name="Intangible Assets - Estimated A" sheetId="63" state="visible" r:id="rId63"/>
    <sheet xmlns:r="http://schemas.openxmlformats.org/officeDocument/2006/relationships" name="Accounts Payable and Accrued 64" sheetId="64" state="visible" r:id="rId64"/>
    <sheet xmlns:r="http://schemas.openxmlformats.org/officeDocument/2006/relationships" name="Debts - Components of Notes Pay" sheetId="65" state="visible" r:id="rId65"/>
    <sheet xmlns:r="http://schemas.openxmlformats.org/officeDocument/2006/relationships" name="Debts - Components of Notes P66" sheetId="66" state="visible" r:id="rId66"/>
    <sheet xmlns:r="http://schemas.openxmlformats.org/officeDocument/2006/relationships" name="Debts - Schedule of Aggregate M" sheetId="67" state="visible" r:id="rId67"/>
    <sheet xmlns:r="http://schemas.openxmlformats.org/officeDocument/2006/relationships" name="Stockholders' Equity (Details N" sheetId="68" state="visible" r:id="rId68"/>
    <sheet xmlns:r="http://schemas.openxmlformats.org/officeDocument/2006/relationships" name="Incentive and Non-statutory S69" sheetId="69" state="visible" r:id="rId69"/>
    <sheet xmlns:r="http://schemas.openxmlformats.org/officeDocument/2006/relationships" name="Incentive and Non-statutory S70" sheetId="70" state="visible" r:id="rId70"/>
    <sheet xmlns:r="http://schemas.openxmlformats.org/officeDocument/2006/relationships" name="Incentive and Non-statutory S71" sheetId="71" state="visible" r:id="rId71"/>
    <sheet xmlns:r="http://schemas.openxmlformats.org/officeDocument/2006/relationships" name="Incentive and Non-statutory S72" sheetId="72" state="visible" r:id="rId72"/>
    <sheet xmlns:r="http://schemas.openxmlformats.org/officeDocument/2006/relationships" name="Contingencies (Details Narrativ" sheetId="73" state="visible" r:id="rId73"/>
    <sheet xmlns:r="http://schemas.openxmlformats.org/officeDocument/2006/relationships" name="Operating Segments (Details Nar" sheetId="74" state="visible" r:id="rId74"/>
    <sheet xmlns:r="http://schemas.openxmlformats.org/officeDocument/2006/relationships" name="Operating Segments - Summary of" sheetId="75" state="visible" r:id="rId75"/>
    <sheet xmlns:r="http://schemas.openxmlformats.org/officeDocument/2006/relationships" name="Operating Segments - Summary 76" sheetId="76" state="visible" r:id="rId76"/>
    <sheet xmlns:r="http://schemas.openxmlformats.org/officeDocument/2006/relationships" name="Operating Segments - Summary 77" sheetId="77" state="visible" r:id="rId77"/>
    <sheet xmlns:r="http://schemas.openxmlformats.org/officeDocument/2006/relationships" name="Operating Segments - Summary 78" sheetId="78" state="visible" r:id="rId78"/>
    <sheet xmlns:r="http://schemas.openxmlformats.org/officeDocument/2006/relationships" name="Non-Controlling Interest in S79" sheetId="79" state="visible" r:id="rId79"/>
    <sheet xmlns:r="http://schemas.openxmlformats.org/officeDocument/2006/relationships" name="Restatement of Previously Iss80" sheetId="80" state="visible" r:id="rId80"/>
    <sheet xmlns:r="http://schemas.openxmlformats.org/officeDocument/2006/relationships" name="Restatement of Previously Iss81" sheetId="81" state="visible" r:id="rId81"/>
    <sheet xmlns:r="http://schemas.openxmlformats.org/officeDocument/2006/relationships" name="Restatement of Previously Iss82" sheetId="82" state="visible" r:id="rId82"/>
    <sheet xmlns:r="http://schemas.openxmlformats.org/officeDocument/2006/relationships" name="Subsequent Events (Details Narr" sheetId="83" state="visible" r:id="rId83"/>
  </sheets>
  <definedNames/>
  <calcPr calcId="124519" fullCalcOnLoad="1"/>
</workbook>
</file>

<file path=xl/sharedStrings.xml><?xml version="1.0" encoding="utf-8"?>
<sst xmlns="http://schemas.openxmlformats.org/spreadsheetml/2006/main" uniqueCount="658">
  <si>
    <t>Document and Entity Information - shares</t>
  </si>
  <si>
    <t>3 Months Ended</t>
  </si>
  <si>
    <t>Sep. 30, 2017</t>
  </si>
  <si>
    <t>Nov. 06, 2017</t>
  </si>
  <si>
    <t>Document and Entity Information [Abstract]</t>
  </si>
  <si>
    <t>Entity Registrant Name</t>
  </si>
  <si>
    <t>NETSOL TECHNOLOGIES INC</t>
  </si>
  <si>
    <t>Entity Central Index Key</t>
  </si>
  <si>
    <t>Document Type</t>
  </si>
  <si>
    <t>10-Q</t>
  </si>
  <si>
    <t>Document Period End Date</t>
  </si>
  <si>
    <t>Sep. 30,
		2017</t>
  </si>
  <si>
    <t>Amendment Flag</t>
  </si>
  <si>
    <t>false</t>
  </si>
  <si>
    <t>Current Fiscal Year End Date</t>
  </si>
  <si>
    <t>--06-30</t>
  </si>
  <si>
    <t>Entity Filer Category</t>
  </si>
  <si>
    <t>Smaller Reporting Company</t>
  </si>
  <si>
    <t>Entity Common Stock, Shares Outstanding</t>
  </si>
  <si>
    <t>Trading Symbol</t>
  </si>
  <si>
    <t>NTWK</t>
  </si>
  <si>
    <t>Document Fiscal Period Focus</t>
  </si>
  <si>
    <t>Q1</t>
  </si>
  <si>
    <t>Document Fiscal Year Focus</t>
  </si>
  <si>
    <t>Condensed Consolidated Balance Sheets (Unaudited) - USD ($)</t>
  </si>
  <si>
    <t>Jun. 30, 2017</t>
  </si>
  <si>
    <t>Sep. 30, 2016</t>
  </si>
  <si>
    <t>Jun. 30, 2016</t>
  </si>
  <si>
    <t>Current assets:</t>
  </si>
  <si>
    <t>Cash and cash equivalents</t>
  </si>
  <si>
    <t>Accounts receivable, net of allowance of $361,416 and $571,511</t>
  </si>
  <si>
    <t>Accounts receivable, net - related party</t>
  </si>
  <si>
    <t>Revenues in excess of billings</t>
  </si>
  <si>
    <t>Revenues in excess of billings - related party</t>
  </si>
  <si>
    <t>Convertible note receivable - related party</t>
  </si>
  <si>
    <t>Other current assets</t>
  </si>
  <si>
    <t>Total current assets</t>
  </si>
  <si>
    <t>Restricted cash</t>
  </si>
  <si>
    <t>Revenues in excess of billings, net - long term</t>
  </si>
  <si>
    <t>Property and equipment, net</t>
  </si>
  <si>
    <t>Other assets</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ans and obligations under capitalized leases; less current maturities</t>
  </si>
  <si>
    <t>Total liabilities</t>
  </si>
  <si>
    <t>Commitments and contingencies</t>
  </si>
  <si>
    <t xml:space="preserve"> </t>
  </si>
  <si>
    <t>Stockholders’ equity:</t>
  </si>
  <si>
    <t>Preferred stock, $.01 par value; 500,000 shares authorized;</t>
  </si>
  <si>
    <t>Common stock, $.01 par value; 14,500,000 shares authorized; 11,333,129 shares issued and 11,186,570 outstanding as of September 30, 2017 and 11,225,385 shares issued and 11,190,606 outstanding as of June 30, 2017</t>
  </si>
  <si>
    <t>Additional paid-in-capital</t>
  </si>
  <si>
    <t>Treasury stock (At cost, 146,559 shares and 34,779 shares as of September 30, 2017 and June 30, 2017, respectively)</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 - USD ($)</t>
  </si>
  <si>
    <t>Statement of Financial Position [Abstract]</t>
  </si>
  <si>
    <t>Accounts receivable, allowance</t>
  </si>
  <si>
    <t>Preferred stock, par value</t>
  </si>
  <si>
    <t>$ .01</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 USD ($)</t>
  </si>
  <si>
    <t>Net Revenues:</t>
  </si>
  <si>
    <t>License fees</t>
  </si>
  <si>
    <t>Maintenance fees</t>
  </si>
  <si>
    <t>Services</t>
  </si>
  <si>
    <t>License fees - related party</t>
  </si>
  <si>
    <t>Maintenance fees - related party</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Income (loss) from operations</t>
  </si>
  <si>
    <t>Other income and (expenses)</t>
  </si>
  <si>
    <t>Gain (loss) on sale of assets</t>
  </si>
  <si>
    <t>Interest expense</t>
  </si>
  <si>
    <t>Interest income</t>
  </si>
  <si>
    <t>Gain (loss) on foreign currency exchange transactions</t>
  </si>
  <si>
    <t>Share of net loss from equity investment</t>
  </si>
  <si>
    <t>Other income (expense)</t>
  </si>
  <si>
    <t>Total other income (expenses)</t>
  </si>
  <si>
    <t>Net income (loss) before income taxes</t>
  </si>
  <si>
    <t>Income tax provision</t>
  </si>
  <si>
    <t>Net income (loss)</t>
  </si>
  <si>
    <t>Net loss attributable to NetSol</t>
  </si>
  <si>
    <t>Net income (loss) per share:</t>
  </si>
  <si>
    <t>Net loss per common share - Basic</t>
  </si>
  <si>
    <t>Net loss per common share - Diluted</t>
  </si>
  <si>
    <t>Weighted average number of shares outstanding</t>
  </si>
  <si>
    <t>Basic</t>
  </si>
  <si>
    <t>Diluted</t>
  </si>
  <si>
    <t>Condensed Consolidated Statements of Comprehensive Income (Loss) (Unaudited) - USD ($)</t>
  </si>
  <si>
    <t>Statement of Comprehensive Income [Abstract]</t>
  </si>
  <si>
    <t>Other comprehensive income (loss):</t>
  </si>
  <si>
    <t>Translation adjustment</t>
  </si>
  <si>
    <t>Translation adjustment attributable to non-controlling interest</t>
  </si>
  <si>
    <t>Net translation adjustment</t>
  </si>
  <si>
    <t>Comprehensive income (loss) attributable to NetSol</t>
  </si>
  <si>
    <t>Condensed Consolidated Statements of Cash Flows (Unaudited) - USD ($)</t>
  </si>
  <si>
    <t>Cash flows from operating activities:</t>
  </si>
  <si>
    <t>Adjustments to reconcile net income (loss) to net cash used in operating activities:</t>
  </si>
  <si>
    <t>Share of net loss from investment under equity method</t>
  </si>
  <si>
    <t>Loss on sale of assets</t>
  </si>
  <si>
    <t>Stock issued for services</t>
  </si>
  <si>
    <t>Fair market value of warrants and stock options granted</t>
  </si>
  <si>
    <t>Changes in operating assets and liabilities:</t>
  </si>
  <si>
    <t>Accounts receivable</t>
  </si>
  <si>
    <t>Accounts receivable - related party</t>
  </si>
  <si>
    <t>Revenues in excess of billing</t>
  </si>
  <si>
    <t>Revenues in excess of billing - related party</t>
  </si>
  <si>
    <t>Unearned revenue</t>
  </si>
  <si>
    <t>Net cash used in operating activities</t>
  </si>
  <si>
    <t>Cash flows from investing activities:</t>
  </si>
  <si>
    <t>Purchases of property and equipment</t>
  </si>
  <si>
    <t>Sales of property and equipment</t>
  </si>
  <si>
    <t>Investment in WRLD3D</t>
  </si>
  <si>
    <t>Net cash used in investing activities</t>
  </si>
  <si>
    <t>Cash flows from financing activities:</t>
  </si>
  <si>
    <t>Proceeds from the exercise of stock options and warrants</t>
  </si>
  <si>
    <t>Proceeds from exercise of subsidiary options</t>
  </si>
  <si>
    <t>Purchase of treasury stock</t>
  </si>
  <si>
    <t>Payments on capital lease obligations and loans - net</t>
  </si>
  <si>
    <t>Net cash provided by (used in) financing activities</t>
  </si>
  <si>
    <t>Effect of exchange rate changes</t>
  </si>
  <si>
    <t>Net decrease in cash and cash equivalents</t>
  </si>
  <si>
    <t>Cash and cash equivalents, beginning of the period</t>
  </si>
  <si>
    <t>Cash and cash equivalents, end of period</t>
  </si>
  <si>
    <t>SUPPLEMENTAL DISCLOSURES:</t>
  </si>
  <si>
    <t>Interest</t>
  </si>
  <si>
    <t>Taxes</t>
  </si>
  <si>
    <t>NON-CASH INVESTING AND FINANCING ACTIVITIES:</t>
  </si>
  <si>
    <t>Provided services for investment in WRLD3D</t>
  </si>
  <si>
    <t>Assets acquired under capital lease</t>
  </si>
  <si>
    <t>Basis of Presentation and Principles of Consolidation</t>
  </si>
  <si>
    <t>Organization, Consolidation and Presentation of Financial Statements [Abstract]</t>
  </si>
  <si>
    <t xml:space="preserve">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7. The Company follows
the same accounting policies in preparation of interim reports. Results of operations for the interim periods are not indicative
of annual results. The accompanying condensed consolidated financial
statements include the accounts of NetSol Technologies, Inc. and subsidiaries (collectively,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NetSol Technologies (GmbH) (“NTG”)
Majority-owned Subsidiaries
NetSol Technologies, Ltd. (“NetSol PK”)
NetSol Innovation (Private) Limited (“NetSol Innovation”)
NetSol Technologies Thailand Limited (“NetSol Thai”)
Virtual Lease Services Holdings Limited (“VLSH”)
Virtual Lease Services Limited (“VLS”)
Virtual Lease Services (Ireland) Limited (“VLSIL”) For comparative purposes, prior year’s
condensed consolidated financial statements have been reclassified to conform to report classifications of the current period.
Below is the table of reclassified amounts:
For the Three Months
Ended September, 30 2016
Originally reported Reclassified
Net Revenues:
Services $ 5,806,717 $ 5,556,135
Services - related party 1,914,572 2,165,154
$ 7,721,289 $ 7,721,289
Operating expenses:
Selling and marketing $ 2,411,136 $ 2,344,038
General and administrative 4,552,098 4,619,196
$ 6,963,234 $ 6,963,234
OPERATING SEGMENTS
Net income (loss) after taxes and before non-controlling interest:
Corporate headquarters $ (1,562,419 ) $ (1,629,517 )
Asia - Pacific 1,777,918 1,845,016
$ 215,499 $ 215,499 </t>
  </si>
  <si>
    <t>Accounting Policies</t>
  </si>
  <si>
    <t>Accounting Policies [Abstract]</t>
  </si>
  <si>
    <t>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September 30, 2017, and
June 30, 2017, the Company had uninsured deposits related to cash deposits in accounts maintained within foreign entities of approximately
$6,768,138 and $11,564,3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Valuations rely on quoted prices in markets that are not active or observable inputs over the full term of the asset or liability.
Valuations are based on prices or third party or internal valuation models that require inputs that are significant to the fair value measurement and are less observable and thus have the lowest priority. The Company’s financial assets that are measured at fair value
on a recurring basis as of September 30, 2017, are as follows:
Level 1 Level 2 Level 3 Total Assets
Revenue in excess of billing - long term $ - $ - $ 5,225,260 $ 5,225,260
Total $ - $ - $ 5,225,260 $ 5,225,260 The Company’s financial assets that were measured at fair
value on a recurring basis as of June 30, 2017, were as follows:
Level 1 Level 2 Level 3 Total Assets
Revenue in excess of billing - long term $ - $ - $ 5,173,538 $ 5,173,538
Total $ - $ - $ 5,173,538 $ 5,173,538 The reconciliation from June 30, 2017 to September 30, 2017 is as
follows:
Revenue in excess of billing - long term Fair value discount Total
Balance at June 30, 2017 $ 5,483,869 $ (310,331 ) $ 5,173,538
Amortization during the period - 51,722 51,722
Balance at September 30, 2017 $ 5,483,869 $ (258,609 ) $ 5,225,260 The Company applied the discounted cash flow
method to calculate the fair value and used NetSol PK’s weighted average borrowing rate, which was 3.96%. Management analyzes all financial instruments
with features of both liabilities and equity under ASC 480, “Distinguishing Liabilities From Equity” “Derivatives and Hedging.” New Accounting Pronouncements Recent Accounting Standards Adopted by the Company: In November 2015,
the Financial Accounting Standards Board (FASB) issued ASU 2015-17, Balance Sheet Classification of Deferred Taxes In March 2016, the FASB issued ASU 2016-09,
Improvements to Employee Share-Based Payment Accounting Accounting Standards Recently Issued
but Not Yet Adopted by the Company: In May 2014, the (“FASB”)
issued Accounting Standards Update (“ASU”) 2014-09, Revenue from Contracts with Customers In January 2016, the FASB issued ASU 2016-01,
Recognition and Measurement of Financial Assets and Financial Liabilities In February 2016, the FASB issued ASU No. 2016-02,
Leases In August 2016, the FASB issued ASU 2016-15,
Clarification of Certain Cash Receipts and Cash Payments On November 17, 2016, the FASB issued Accounting
Standards Update No. 2016-18, Statement of Cash Flows (Topic 230): Restricted Cash. In January 2017, the FASB issued ASU No. 2017-01,
Clarifying the Definition of a Business In January 2017, the FASB issued ASU No. 2017-04,
Simplifying the Test for Goodwill Impairment In May 2017, the FASB issued ASU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ll other newly issued accounting pronouncements
not yet effective have been deemed either immaterial or not applicable.</t>
  </si>
  <si>
    <t>Earnings Per Share</t>
  </si>
  <si>
    <t>Earnings Per Share [Abstract]</t>
  </si>
  <si>
    <t xml:space="preserve">NOTE 3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The following potential dilutive shares
were excluded from the shares used to calculate diluted earnings per share as their inclusion would be anti-dilutive.
For the Three Months
Ended September 30,
2017 2016
Stock Options 438,360 610,133
Warrants - 11,075
Share Grants 348,228 670,346
786,588 1,291,554 </t>
  </si>
  <si>
    <t>Other Comprehensive Income and Foreign Currency</t>
  </si>
  <si>
    <t>Other Comprehensive Income And Foreign Currency</t>
  </si>
  <si>
    <t>NOTE 4 – OTHER COMPREHENSIVE INCOME AND FOREIGN
CURRENCY: The accounts of NTE, VLSH and VLS use
the British Pound; VLSIL and NTG use the Euro; NetSol PK, Connect, and NetSol Innovation use the Pakistan Rupee; NTPK Thailand
and NetSol Thai use the Thai Baht; Australia uses the Australian dollar; and NetSol Beijing uses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8,663,149 and $18,074,570 as of September 30, 2017 and June 30, 2017,
respectively. During the three months ended September 30, 2017 and 2016, comprehensive income (loss) in the consolidated statements
of comprehensive income (loss) included a translation loss attributable to NetSol of $588,579 and translation income of $770,361,
respectively.</t>
  </si>
  <si>
    <t>Related Party Transactions</t>
  </si>
  <si>
    <t>Related Party Transactions [Abstract]</t>
  </si>
  <si>
    <t>NOTE 5 – RELATED PARTY TRANSACTIONS NetSol-Innovation In November 2004, the Company entered into
a joint venture with 1insurer, formerly Innovation Group, Investec Asset Finance In October 2011, NTE entered into an agreement
with Investec Asset Finance to acquire VLS. NTE and VLS provide support services to Investec. During the three months ended September
30, 2017 and 2016, NTE and VLS provided license, maintenance and services of $601,192 and $736,685, respectively. Accounts receivable
at September 30, 2017 and June 30, 2017 were $350,310 and $133,218, respectively. WRLD3D On May 31, 2017, Faizaan Ghauri, son of CEO
Najeeb Ghauri, and an employee of the Company was appointed CEO of WRLD3D, Inc. (“WRLD3D”) a non-public company. On
March 2, 2016, the Company purchased a 4.9% interest in WRLD3D for $1,111,111 and the Company’s subsidiary NetSol PK purchased
a 12.2% investment in WRLD3D for $2,777,778 which will be earned over future periods by providing IT and enterprise software solutions.
See Note 7 and Note 11. G-FORCE, Najeeb Ghauri, CEO and Chairman of the Board,
and Naeem Ghauri, Director, have a financial interest in G-Force, LLC, which purchased a 4.9% investment in WRLD3D, Inc. for $1,111,111.
See Note 11 “Other Long-Term Assets”</t>
  </si>
  <si>
    <t>Major Customers</t>
  </si>
  <si>
    <t>Risks and Uncertainties [Abstract]</t>
  </si>
  <si>
    <t>NOTE 6 – MAJOR CUSTOMERS The Company is a strategic business
partner for Daimler Financial Services (which consists of a group of many companies in different countries), which accounts for
approximately 32.98% and 41.11% of revenue, and 1insurer accounts for approximately 8.83% and 9.11% of revenue for the three months
ended September 30, 2017 and 2016, respectively. The revenue from these two customers is shown in the Asia – Pacific segment.
Accounts receivable at September 30, 2017 for these customers were $1,682,073 and $2,212,132, respectively. Accounts receivable
at June 30, 2017 for these customers were $1,620,717 and $1,462,078, respectively. Revenue in excess of billing at September 30,
2017 for these customers was $22,290,975 and $nil, respectively, which included $5,225,260 shown as long term. Revenue in excess
of billing at June 30, 2017 for these customers was $18,579,540 and $nil, respectively, which included $5,173,538 shown as long
term. On December 21, 2015, the Company entered
into a 10-year contract with Daimler Financial Services to provide license, maintenance and services for 12 countries in the Asia
Pacific Region. The implementation phase is expected to be over a five-year period with maintenance and support over 10 years.
The contract is a fixed fee arrangement with total license and maintenance fees of approximately €71,000,000 (approximately
$83,529,000) with services to be separately agreed upon and billed as they are performed. The customer will make fixed annual
payments of €5,850,000 (approximately $6,882,000) for years 1-5 and €8,350,000 (approximately $9,824,000) for years
6-10. Under the terms of the contract, the customer has the right to withdraw from certain modules and terminate the agreement
as to certain countries based on good cause or business reasons prior to the beginning of implementation.</t>
  </si>
  <si>
    <t>Convertible Note Receivable - Related Party</t>
  </si>
  <si>
    <t>Receivables [Abstract]</t>
  </si>
  <si>
    <t>NOTE
7 – CONVERTIBLE NOTE RECEIVABLE – RELATED PARTY The Company entered into an agreement
with WRLD3D, whereby the Company was issued a Convertible Promissory Note (the “Convertible Note”) which was fully
executed on May 25, 2017. The maximum principal amount of the Convertible Note is $750,000, and as of September 30, 2017, the Company
had disbursed $700,000. The Convertible Note bears interest at 5% per annum and all unpaid interest and principal is due and payable
upon the Company’s request on or after February 1, 2018. The Convertible Note is convertible into Series BB Preferred shares
at the lesser of (i) the price paid per share for the equity security by the investors in the qualified financing and (ii) $0.6788
per share (adjusted for any stock dividends, combinations, splits, recapitalizations or the like with respect to WRLD3D’s
Series BB Preferred Stock after the date of the Convertible Note). The Convertible Note is convertible upon the occurrence of the
following events:
1. Upon a qualified financing which is an equity financing of at least $2,000,000.
2. Optionally, upon an equity financing less than $2,000,000.
3. Optionally after the maturity date.
4. Upon a change of control. Subsequent to September 30, 2017, the
Company loaned an additional $50,000 to WRLD3D pursuant to the Convertible Promissory Note agreement.</t>
  </si>
  <si>
    <t>Other Current Assets</t>
  </si>
  <si>
    <t>Deferred Costs, Capitalized, Prepaid, and Other Assets Disclosure [Abstract]</t>
  </si>
  <si>
    <t xml:space="preserve">NOTE 8 - OTHER CURRENT ASSETS Other current assets consisted of the following:
As of September 30, As of June 30,
2017 2017
Prepaid Expenses $ 725,959 $ 597,687
Advance Income Tax 1,101,323 1,052,935
Employee Advances 153,456 128,100
Security Deposits 88,173 103,255
Other Receivables 515,197 252,590
Other Assets 356,491 329,319
Total $ 2,940,599 $ 2,463,886 </t>
  </si>
  <si>
    <t>Revenue in Excess of Billings - Long Term</t>
  </si>
  <si>
    <t>Contractors [Abstract]</t>
  </si>
  <si>
    <t>NOTE 9 – REVENUE IN EXCESS OF BILLINGS – LONG
TERM Revenue in excess of billings, net consisted of the following:
As of September 30, As of June 30,
2017 2017
Revenue in excess of billing - long term $ 5,483,869 $ 5,483,869
Present value discount (258,609 ) (310,331 )
Net Balance $ 5,225,260 $ 5,173,538 Pursuant to revenue
recognition for contract accounting, the Company has recorded revenue in excess of billings long-term for amounts billable
after one year. During the three months ended September 30, 2017 the Company accreted $51,722 which is recorded in interest
income for the period. The Company used the discounted cash flow method with an interest rate of 3.96%.</t>
  </si>
  <si>
    <t>Property and Equipment</t>
  </si>
  <si>
    <t>Property, Plant and Equipment [Abstract]</t>
  </si>
  <si>
    <t xml:space="preserve">NOTE 10 - PROPERTY AND EQUIPMENT Property and equipment consisted of the following:
As of September 30, As of June 30,
2017 2017
Office Furniture and Equipment $ 3,882,351 $ 3,755,710
Computer Equipment 26,647,891 26,693,730
Assets Under Capital Leases 1,577,465 1,965,650
Building 9,164,885 9,243,866
Land 2,397,930 2,428,626
Autos 1,483,206 1,270,339
Improvements 587,033 592,652
Subtotal 45,740,761 45,950,573
Accumulated Depreciation (26,094,169 ) (25,579,870 )
Property and Equipment, Net $ 19,646,592 $ 20,370,703 For the three months ended September
30, 2017 and 2016, depreciation expense totaled $728,659 and $899,303, respectively. Of these amounts, $482,786 and $630,206, respectively,
are reflected in cost of revenues. Following is a summary of fixed assets held under capital
leases as of September 30, 2017 and June 30, 2017:
As of September 30, As of June 30,
2017 2017
Computers and Other Equipment $ 232,497 $ 309,863
Furniture and Fixtures 145,258 227,914
Vehicles 1,199,710 1,427,873
Total 1,577,465 1,965,650
Less: Accumulated Depreciation - Net (549,043 ) (711,622 )
$ 1,028,422 $ 1,254,028 </t>
  </si>
  <si>
    <t>Other Long Term Assets</t>
  </si>
  <si>
    <t>NOTE 11 – OTHER LONG TERM ASSETS
As of September 30, As of June 30,
2017 2017
Investment (1) $ 3,257,759 $ 3,057,020
Long Term Security Deposits 142,659 154,275
Total $ 3,400,418 $ 3,211,295
(1) Investment in WRLD3D On March 2, 2016, the Company purchased
a 4.9% interest in WRLD3D, a non-public company, for $1,111,111. The Company paid $555,556 at the initial closing and $555,555
on September 1, 2016. NetSol PK, the subsidiary of the Company, purchased a 12.2% investment in WRLD3D,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shares back to WRLD3D.
As of September 30, the investment earned by NetSol PK is $2,214,209. In connection with the investment, the
Company and NetSol PK received a warrant to purchase preferred stock of WRLD3D which included the following key terms and features:
● The warrants are exercisable into shares of the “Next Round Preferred”, only if and when the Next Round Preferred is issued by WRLD3D in a “Qualified Financing”.
● The warrants expire on March 2, 2020.
● “Next Round Preferred” is defined as occurring if WRLD3D’s preferred stock (or securities convertible into preferred stock) are issued in a Qualified Financing that occurs after March 2, 2016.
● “Qualified Financing” is defined as financing with total proceeds of at least $2 million.
● The total number of common stock shares to be issued is equal to $1,250,000 divided by the per share price of the Next Round Preferred.
●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 The Company had originally accounted
for the investment under the cost method. On May 31, 2017, the Company determined that it met the significant influence criteria
since the newly appointed CEO of WRLD3D is the son of the CEO, Najeeb Ghauri, and also an employee of the Company; therefore, the
Company changed the accounting treatment from the cost method to the equity method. During the three months ended September
30, 2017 and 2016, NetSol PK provided services valued at $268,300 and $250,582, respectively, which is recorded as services-related
party. These services are recorded as accounts receivable until approved by WRLD3D after which the shares are released from restriction.
Accounts receivable at September 30, 2017 and June 30, 2017 were $49,120 and $49,646, respectively. Revenue in excess of billing
at September 30, 2017 and June 30, 2017 were $80,057 and $80,705, respectively. During the three months ended September 30, 2017
and 2016, NetSol PK services valued at $268,300 and $248,658, respectively, were released from restriction.</t>
  </si>
  <si>
    <t>Intangible Assets</t>
  </si>
  <si>
    <t>Goodwill and Intangible Assets Disclosure [Abstract]</t>
  </si>
  <si>
    <t xml:space="preserve">NOTE 12 - INTANGIBLE ASSETS Intangible assets consisted of the following:
As of September 30, As of June 30,
2017 2017
Product Licenses - Cost $ 47,244,997 $ 47,244,997
Effect of Translation Adjustment (3,501,449 ) (3,134,488 )
Accumulated Amortization (27,603,627 ) (27,067,358 )
Net Balance $ 16,139,921 $ 17,043,151 (A) Product Licenses Product licenses include internally
developed original license issues, renewals, enhancements, copyrights, trademarks, and trade names. Product licenses are amortized
on a straight-line basis over their respective lives, and the unamortized amount of $16,139,921 will be amortized over the next
5.75 years. Amortization expense for the three months ended September 30, 2017 and 2016 was $690,327 and $700,666, respectively. (B) Future Amortization Estimated amortization expense of intangible assets over
the next five years is as follows:
Year ended:
September 30, 2018 $ 2,743,467
September 30, 2019 2,743,467
September 30, 2020 2,743,467
September 30, 2021 2,743,467
September 30, 2022 2,743,467
Thereafter 2,422,586
$ 16,139,921 </t>
  </si>
  <si>
    <t>Accounts Payable and Accrued Expenses</t>
  </si>
  <si>
    <t>Payables and Accruals [Abstract]</t>
  </si>
  <si>
    <t xml:space="preserve">NOTE 13 - ACCOUNTS PAYABLE AND ACCRUED EXPENSES Accounts payable and accrued expenses consisted of the following:
As of September 30, As of June 30,
2017 2017
Accounts Payable $ 1,466,806 $ 1,466,265
Accrued Liabilities 4,865,906 4,498,958
Accrued Payroll &amp; Taxes 447,549 520,719
Taxes Payable 176,619 174,485
Other Payable 166,268 219,767
Total $ 7,123,148 $ 6,880,194 </t>
  </si>
  <si>
    <t>Debts</t>
  </si>
  <si>
    <t>Debt Disclosure [Abstract]</t>
  </si>
  <si>
    <t xml:space="preserve">NOTE 14 – DEBTS Notes payable and capital leases consisted of the following:
As of September 30, 2017
Current Long-Term
Name Total Maturities Maturities
D&amp;O Insurance (1 ) $ 31,153 $ 31,153 $ -
Bank Overdraft Facility (2 ) 216,442 216,442 -
Loan Payable Bank - Export Refinance (3 ) 4,716,090 4,716,090 -
Loan Payable Bank - Export Refinance II (4 ) 3,301,265 3,301,265 -
Loan Payable Bank - Running Finance (5 ) 1,414,827 1,414,827 -
9,679,777 9,679,777 -
Subsidiary Capital Leases (6 ) 644,549 336,920 307,629
$ 10,324,326 $ 10,016,697 $ 307,629
As of June 30, 2017
Current Long-Term
Name Total Maturities Maturities
D&amp;O Insurance (1 ) $ 87,485 $ 87,485 $ -
Bank Overdraft Facility (2 ) 221,379 221,379 -
Loan Payable Bank - Export Refinance (3 ) 4,776,461 4,776,461 -
Loan Payable Bank - Export Refinance II (4 ) 1,910,585 1,910,585 -
Loan Payable Bank - Running Finance (5 ) 2,865,877 2,865,877 -
9,861,787 9,861,787 -
Subsidiary Capital Leases (6 ) 727,770 361,008 366,762
$ 10,589,557 $ 10,222,795 $ 366,762 (1) The Company finances Directors’ and
Officers’ (“D&amp;O”) liability insurance, Errors and Omissions (“E&amp;O”) liability insurance and
some account payables, for which the D&amp;O and E&amp;O balances are renewed on an annual basis and, as such, are recorded in
current maturities. The interest rate on these financings were ranging from 4.8% to 7.69% as of September 30, 2017 and June 30,
2017. (2) The Company’s subsidiary, NTE, has
an overdraft facility with HSBC Bank plc whereby the bank would cover any overdrafts up to £300,000, or approximately $400,000.
The annual interest rate was 4.75% as of September 30, 2017. Total outstanding balance as of September 30, 2017 was £162,332
or approximately $216,442. Interest expense for three months ended September 30, 2017 and 2016, was $2,054 and $Nil, respectively. This overdraft facility requires that the aggregate
amount of invoiced trade debtors (net of provisions for bad and doubtful debts and excluding intra-group debtors) of NTE, not exceeding
90 days old, will not be less than an amount equal to 200% of the facility. As of September 30, 2017, NTE was in compliance with
this covenant. (3) The Company’s subsidiary, NetSol
PK, has an export refinance facility with Askari Bank Limited, secured by NetSol PK’s assets. This is a revolving loan that
matures every six months. Total facility amount is Rs. 500,000,000 or $4,716,090 at September 30, 2017 and June 30, 2017. The interest
rate for the loans was 3% at September 30, 2017 and June 30, 2017. Interest expense for the three months ended September 30, 2017
and 2016 was $35,898 and $29,065, respectively. This facility requires NetSol PK to maintain
a long-term debt equity ratio of 60:40 and the current ratio of 1:1. As of September 30, 2017, NetSol PK was in compliance with
this covenant. (4) The Company’s subsidiary, NetSol
PK, has an export refinance facility with Samba Bank Limited, secured by NetSol PK’s assets. This is a revolving loan that
matures every six months. Total facility amount is Rs. 350,000,000 or $3,301,265 and Rs. 200,000,000 or $1,910,585, at September
30, 2017 and June 30, 2017, respectively. The interest rate for the loans was 3% at September 30, 2017 and June 30, 2017. Interest
expense for the three months ended September 30, 2017 and 2016 was $22,122 and $Nil, respectively. (5) The Company’s subsidiary, NetSol
PK, has a running finance facility with Samba Bank Limited, secured by NetSol PK’s assets. Total facility amount is Rs. 150,000,000
or $1,414,827 and Rs. 300,000,000 or $2,865,877, at September 30, 2017 and June 30, 2017, respectively. The interest rate for the
loans was 8.13% at September 30, 2017 and June 30, 2017. Interest expense for the three months ended September 30, 20147 and 2016
was $44,095 and $Nil, respectively. During the tenure of loan, the facilities from
Samba Bank Limited require NetSol PK to maintain at a minimum a current ratio of 1:1, an interest coverage ratio of 4 times, a
leverage ratio of 2 times, and a debt service coverage ratio of 4 times. As of September 30, 2017, NetSol PK was in compliance
with these covenants. (6) 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7 and 2016. Following is the aggregate minimum future lease payments under capital
leases as of September 30, 2017:
Amount
Minimum Lease Payments
Due FYE 9/30/18 $ 372,280
Due FYE 9/30/19 262,626
Due FYE 9/30/20 53,872
Due FYE 9/30/21 6,486
Due FYE 9/30/22 541
Total Minimum Lease Payments 695,805
Interest Expense relating to future periods (51,256 )
Present Value of minimum lease payments 644,549
Less: Current portion (336,920 )
Non-Current portion $ 307,629 </t>
  </si>
  <si>
    <t>Stockholders' Equity</t>
  </si>
  <si>
    <t>Equity [Abstract]</t>
  </si>
  <si>
    <t>NOTE 15 - STOCKHOLDERS’ EQUITY During the three months ended September
30, 2017, the Company issued 13,068 shares of common stock for services rendered by officers of the Company. These shares were
valued at the fair market value of $81,675. During the three months ended September
30, 2017, the Company issued 9,699 shares of common stock for services rendered by the independent members of the Board of Directors
as part of their board compensation. These shares were valued at the fair market value of $55,080. During the three months ended September
30, 2017, the Company issued 49,204 shares of its common stock to employees pursuant to the terms of their employment agreements
valued at $302,553. During the three months ended September
30, 2017, the Company collected subscription receivable of $23,585 related to the exercise of stock options in previous years. During the three months ended September
30, 2017, the Company received $138,800 pursuant to a stock option agreement for the exercise of 35,773 shares of common stock
at price of $3.88 per share. During the three months ended September
30, 2017, the Company purchased 111,780 of shares of its common stock from open market at an average price of $4.48 per share.</t>
  </si>
  <si>
    <t>Incentive and Non-statutory Stock Option Plan</t>
  </si>
  <si>
    <t>Disclosure of Compensation Related Costs, Share-based Payments [Abstract]</t>
  </si>
  <si>
    <t>NOTE 16 - INCENTIVE AND NON-STATUTORY STOCK OPTION PLAN Common stock purchase options and warrants consisted of the following: OPTIONS:
# of shares Weighted Ave Exercise Price Weighted Average Remaining Contractual Life (in years) Aggregated Intrinsic Value
Outstanding and exercisable, June 30, 2016 610,133 $ 4.90 0.99 $ 799,030
Granted 79,838 $ 4.53
Exercised (84,838 ) $ 4.49
Expired / Cancelled (130,000 ) $ 7.50
Outstanding and exercisable, June 30, 2017 475,133 $ 4.20 1.05 $ 8,413
Granted - -
Exercised (35,773 ) $ 3.88
Expired / Cancelled (1,000 ) $ 16.00
Outstanding and exercisable, September 30, 2017 438,360 $ 4.20 0.81 $ - The following table summarizes information about stock options and
warrants outstanding and exercisable at September 30, 2017.
Exercise Price Number Outstanding and Exercisable Weighted Average Remaining Contractual Life Weighted Ave Exercise Price
OPTIONS:
$ 3.88 384,898 0.74 $ 3.88
$ 6.50 53,462 1.35 $ 6.50
Totals 438,360 0.81 $ 4.20 The following table summarizes stock grants awarded as compensation:
# of shares Weighted Average Grant Date Fair Value ($)
Unvested, June 30, 2016 630,228 $ 6.07
Granted 222,146 $ 5.92
Forfeited / Cancelled (5,000 ) $ 5.55
Vested (427,175 ) $ 5.90
Unvested, June 30, 2017 420,199 $ 6.07
Vested (71,971 ) $ 5.90
Unvested, September 30, 2017 348,228 $ 6.16 For the three months ended September 30, 2017
and 2016, the Company recorded compensation expense of $427,809 and $865,456, respectively. The compensation expense related to
the unvested stock grants as of September 30, 2017 was $2,137,629 which will be recognized during the fiscal years 2018 through
2022.</t>
  </si>
  <si>
    <t>Contingencies</t>
  </si>
  <si>
    <t>Commitments and Contingencies Disclosure [Abstract]</t>
  </si>
  <si>
    <t>NOTE 17 – CONTINGENCIES On April 7, 2017, Conister Bank Limited
filed a complaint in the High Court of Justice Chancery Division, as claim no. HC-2017-001045 against our subsidiary, Virtual Lease
Services Limited (“VLS”). The complaint alleges that VLS was in willful default of their agreements with Conister
Bank Limited by failing to fulfill its obligations under the agreements with Conister. The complaint alleges damages in excess
of £200,000 (approximately $266,667). VLS has responded to the complaint and its expenses are currently covered by available
insurance. VLS denies all claims and intends to vigorously defend the action.</t>
  </si>
  <si>
    <t>Operating Segments</t>
  </si>
  <si>
    <t>Segment Reporting [Abstract]</t>
  </si>
  <si>
    <t xml:space="preserve">NOTE 18 – OPERATING SEGMENT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September 30, 2017 and June 30, 2017:
As of September 30, As of June 30,
2017 2017
Identifiable assets:
Corporate headquarters $ 3,398,876 $ 2,922,514
North America 5,736,535 6,717,366
Europe 5,922,323 6,056,514
Asia - Pacific 83,422,229 83,980,936
Consolidated $ 98,479,963 $ 99,677,330 The following table presents a summary
of investment under equity method as of September 30, 2017 and June 30, 2017:
As of September 30, As of June 30,
2017 2017
Investment in WRLD3D:
Corporate headquarters $ 1,091,752 $ 1,111,111
Asia - Pacific 2,166,007 1,945,909
Consolidated $ 3,257,759 $ 3,057,020 The following table presents a summary
of operating information for the three months ended September 30:
For the Three Months
Ended September 30,
2017 2016
Restated
Revenues from unaffiliated customers:
North America $ 848,072 $ 1,841,431
Europe 1,447,824 1,206,049
Asia - Pacific 8,789,932 11,736,829
11,085,828 14,784,309
Revenue from affiliated customers
Europe 601,192 736,685
Asia - Pacific 1,131,756 1,555,475
1,732,948 2,292,160
Consolidated $ 12,818,776 $ 17,076,469
Intercompany revenue
Europe $ 102,475 $ 136,127
Asia - Pacific 376,937 459,951
Eliminated $ 479,412 $ 596,078
Net income (loss) after taxes and before non-controlling interest:
Corporate headquarters $ (1,037,924 ) $ (1,629,517 )
North America (295,646 ) 267,892
Europe 99,390 (100,288 )
Asia - Pacific 1,052,915 1,845,016
Consolidated $ (181,265 ) $ 383,103 The following table presents a summary
of capital expenditures for the three months ended September 30:
For the Three Months
Ended September 30,
2017 2016
Capital expenditures:
North America $ - $ 4,103
Europe 76,809 195,180
Asia - Pacific 251,354 355,590
Consolidated $ 328,163 $ 554,873 </t>
  </si>
  <si>
    <t>Non-controlling Interest in Subsidiary</t>
  </si>
  <si>
    <t>Noncontrolling Interest [Abstract]</t>
  </si>
  <si>
    <t xml:space="preserve">NOTE 19 – NON-CONTROLLING INTEREST
IN SUBSIDIARY The Company had non-controlling interests
in several of its subsidiaries. The balance of non-controlling interest was as follows:
SUBSIDIARY Non-Controlling Interest %
Non-Controlling Interest at September 30, 2017
NetSol PK 33.80 % $ 12,708,487
NetSol-Innovation 49.90 % 1,734,427
VLS, VLSH &amp; VLSIL Combined 49.00 % 307,320
NetSol Thai 0.006 % (84 )
Total $ 14,750,150
SUBSIDIARY Non-Controlling Interest %
Non-Controlling Interest at June 30, 2017
NetSol PK 33.80 % $ 12,887,938
NetSol-Innovation 49.90 % 1,599,734
VLS, VLHS &amp; VLSIL Combined 49.00 % 311,502
NetSol Thai 0.006 % (92 )
Total $ 14,799,082 </t>
  </si>
  <si>
    <t>Restatement of Previously Issued Financial Statements</t>
  </si>
  <si>
    <t>Accounting Changes and Error Corrections [Abstract]</t>
  </si>
  <si>
    <t xml:space="preserve">NOTE 20 – RESTATEMENT OF PREVIOUSLY
ISSUED FINANCIAL STATEMENTS During the preparation of the Company’s
Form 10-Q for the nine months ended March 31, 2017, misstatements were identified in the previous financial statements relating
to the recording of revenue in the proper period. The restated financial statements for the periods affected were disclosed in
Note 19 of the Notes to Condensed Consolidated Financial Statement contained in the Company’s Form 10-Q for the nine months
ended March 31, 2017. On December 21, 2015, the Company signed a
10-year contract for a 12-country installation of its NFS Ascent product which included a perpetual license, continued maintenance
on the existing product and then maintenance on NFS Ascent upon installation. The Company did not appropriately apply the percentage-of-completion
method for this arrangement in accordance with ASC 605-35. As a result, for quarter ended September 30, 2016, license revenue was
understated by $1,953,935 and for the quarter ended December 31, 2016, license revenue was overstated by $1,580,529. The Company charges maintenance revenue on
the license value plus any additional customization that the customer may require. For one customer, the Company did not increase
the maintenance fee for the additional customization that was performed during the year. This resulted in an understatement of
maintenance revenue of $120,976 for the quarter ended September 30, 2016 and an overstatement of maintenance revenue of $198,797
for the quarter ended December 31, 2016. The following tables present the restated financial
statements for the quarter ended September 30, 2016.
Balance Sheet As of September 30, 2016
As Originally Presented Amount of Restatement As Restated
ASSETS
Current assets:
Cash and cash equivalents $ 11,156,437 $ 11,156,437
Accounts receivable, net of allowance of $500,853 and $492,498 7,142,255 7,142,255
Accounts receivable, net - related party 5,384,573 5,384,573
Revenues in excess of billings 13,358,858 2,074,911 15,433,769
Revenues in excess of billings - related party 682,049 682,049
Other current assets 3,192,425 3,192,425
Total current assets 40,916,597 2,074,911 42,991,508
Restricted cash 90,000 90,000
Property and equipment, net 22,612,752 22,612,752
Other assets 1,604,731 1,604,731
Intangible assets, net 19,326,259 19,326,259
Goodwill 9,516,568 9,516,568
Total assets $ 94,066,907 $ 2,074,911 $ 96,141,818
LIABILITIES AND STOCKHOLDERS’ EQUITY
Current liabilities:
Accounts payable and accrued expenses $ 6,389,128 $ 6,389,128
Current portion of loans and obligations under capitalized leases 4,408,173 4,408,173
Unearned revenues 4,419,692 4,419,692
Common stock to be issued 88,324 88,324
Total current liabilities 15,305,317 - 15,305,317
Long term loans and obligations under capitalized leases; less current maturities 539,859 539,859
Total liabilities 15,845,176 - 15,845,176
Commitments and contingencies
Stockholders’ equity:
Preferred stock, $.01 par value; 500,000 shares authorized; - - -
Common stock, $.01 par value; 14,500,000 shares authorized; 10,882,281 shares issued and 10,855,002 outstanding as of September 30, 2016 and 10,713,372 shares issued and 10,686,093 outstanding as of June 30, 2016 108,823 108,823
Additional paid-in-capital 122,367,231 122,367,231
Treasury stock (27,279 shares) (415,425 ) (415,425 )
Accumulated deficit (39,089,079 ) 1,379,608 (37,709,471 )
Stock subscription receivable (602,811 ) (602,811 )
Other comprehensive loss (17,960,133 ) (17,960,133 )
Total NetSol stockholders’ equity 64,408,606 1,379,608 65,788,214
Non-controlling interest 13,813,125 695,303 14,508,428
Total stockholders’ equity 78,221,731 2,074,911 80,296,642
Total liabilities and stockholders’ equity $ 94,066,907 $ 2,074,911 $ 96,141,818
For the Three Months
Ended September 30, 2016
As Originally Amount of
Presented Restatement As Restated
Net Revenues:
License fees $ 3,499,860 $ 1,953,935 $ 5,453,795
Maintenance fees 3,402,821 120,976 3,523,797
Services 5,806,717 5,806,717
License fees - related party 246,957 246,957
Maintenance fees - related party 130,631 130,631
Services - related party 1,914,572 1,914,572
Total net revenues 15,001,558 2,074,911 17,076,469
Cost of revenues:
Salaries and consultants 5,893,349 5,893,349
Travel 711,895 711,895
Depreciation and amortization 1,330,872 1,330,872
Other 972,338 972,338
Total cost of revenues 8,908,454 - 8,908,454
Gross profit 6,093,104 2,074,911 8,168,015
Operating expenses:
Selling and marketing 2,411,136 2,411,136
Depreciation and amortization 269,097 269,097
General and administrative 4,552,098 4,552,098
Research and development cost 92,932 92,932
Total operating expenses 7,325,263 - 7,325,263
Income (loss) from operations (1,232,159 ) 2,074,911 842,752
Other income and (expenses)
Loss on sale of assets (2,403 ) (2,403 )
Interest expense (54,475 ) (54,475 )
Interest income 30,440 30,440
Loss on foreign currency exchange transactions (414,896 ) (414,896 )
Other income 21,560 21,560
Total other income (expenses) (419,774 ) - (419,774 )
Net income (loss) before income taxes (1,651,933 ) 2,074,911 422,978
Income tax provision (39,875 ) (39,875 )
Net income (loss) (1,691,808 ) 2,074,911 383,103
Non-controlling interest (73,911 ) (695,303 ) (769,214 )
Net income (loss) attributable to NetSol $ (1,765,719 ) $ 1,379,608 $ (386,111 )
Net Income (loss) per share:
Net income (loss) per common share
Basic $ (0.17 ) $ 0.14 $ (0.04 )
Diluted $ (0.17 ) $ 0.14 $ (0.04 )
Weighted average number of shares outstanding
Basic 10,697,425 10,697,425 10,697,425
Diluted 10,697,425 10,697,425 10,697,425
For the Three Months
Ended September 30, 2016
As Originally Amount of
Presented Restatement As Restated
Net income (loss) $ (1,765,719 ) $ 1,379,608 $ (386,111 )
Other comprehensive income (loss):
Translation adjustment 1,094,074 - 1,094,074
Comprehensive income (loss) (671,645 ) 1,379,608 707,963
Comprehensive income (loss) attributable to non-controlling interest 323,713 - 323,713
Comprehensive income (loss) attributable to NetSol $ (995,358 ) $ 1,379,608 $ 384,250
For the Three Months
Ended September 30, 2016
As Originally Amount of
Presented Restatement As Restated
Cash flows from operating activities:
Net income (loss) $ (1,691,808 ) $ 2,074,911 $ 383,103
Adjustments to reconcile net income (loss) to net cash used in operating activities:
Depreciation and amortization 1,599,969 1,599,969
Loss on sale of assets 2,403 2,403
Stock issued for services 865,456 865,456
Fair market value of warrants and stock options granted 21,804 21,804
Changes in operating assets and liabilities:
Accounts receivable 2,336,894 2,336,894
Accounts receivable - related party 121,800 121,800
Revenues in excess of billing (2,746,917 ) (2,074,911 ) (4,821,828 )
Revenues in excess of billing - related party 93,208 93,208
Other current assets 306,339 306,339
Accounts payable and accrued expenses (780,569 ) (780,569 )
Unearned revenue (346,108 ) (346,108 )
Net cash used in operating activities (217,529 ) - (217,529 )
Cash flows from investing activities:
Purchases of property and equipment (554,873 ) (554,873 )
Sales of property and equipment 151,818 151,818
Investment (555,555 ) (555,555 )
Net cash used in investing activities (958,610 ) - (958,610 )
Cash flows from financing activities:
Proceeds from the exercise of stock options and warrants 276,861 276,861
Proceeds from exercise of subsidiary options 14,013 14,013
Payments on capital lease obligations and loans - net (49,117 ) (49,117 )
Net cash provided by financing activities 241,757 - 241,757
Effect of exchange rate changes 533,292 533,292
Net decrease in cash and cash equivalents (401,090 ) - (401,090 )
Cash and cash equivalents, beginning of the period 11,557,527 11,557,527
Cash and cash equivalents, end of period $ 11,156,437 $ - $ 11,156,437 </t>
  </si>
  <si>
    <t>Subsequent Events</t>
  </si>
  <si>
    <t>Subsequent Events [Abstract]</t>
  </si>
  <si>
    <t>NOTE 21 - SUBSEQUENT EVENTS Subsequent to September 30, 2017, the
Company loaned an additional $50,000 to WRLD3D pursuant to the Convertible Promissory Note agreement. (See Note 7) Pursuant to the Company’s stock
buyback plan, the Company repurchased 27,495 shares of our common stock from the open market at an average price of $3.65 per
share. Total shares purchased on this buyback plan to date is 139,275 at an average price of $4.30 per share.</t>
  </si>
  <si>
    <t>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t>
  </si>
  <si>
    <t>Concentration of Credit Risk</t>
  </si>
  <si>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September
30, 2017, and June 30, 2017, the Company had uninsured deposits related to cash deposits in accounts maintained within foreign
entities of approximately $6,768,138 and $11,564,3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 xml:space="preserve">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Valuations rely on quoted prices in markets that are not active or observable inputs over the full term of the asset or liability.
Valuations are based on prices or third party or internal valuation models that require inputs that are significant to the fair value measurement and are less observable and thus have the lowest priority. The Company’s financial assets that are measured at fair value
on a recurring basis as of September 30, 2017, are as follows:
Level 1 Level 2 Level 3 Total Assets
Revenue in excess of billing - long term $ - $ - $ 5,225,260 $ 5,225,260
Total $ - $ - $ 5,225,260 $ 5,225,260 The Company’s financial assets that were measured at fair
value on a recurring basis as of June 30, 2017, were as follows:
Level 1 Level 2 Level 3 Total Assets
Revenue in excess of billing - long term $ - $ - $ 5,173,538 $ 5,173,538
Total $ - $ - $ 5,173,538 $ 5,173,538 The reconciliation from June 30, 2017 to September 30, 2017 is as
follows:
Revenue in excess of billing - long term Fair value discount Total
Balance at June 30, 2017 $ 5,483,869 $ (310,331 ) $ 5,173,538
Amortization during the period - 51,722 51,722
Balance at September 30, 2017 $ 5,483,869 $ (258,609 ) $ 5,225,260 The Company applied the discounted cash flow
method to calculate the fair value and used NetSol PK’s weighted average borrowing rate, which was 3.96%. Management analyzes all financial instruments
with features of both liabilities and equity under ASC 480, “Distinguishing Liabilities From Equity” “Derivatives and Hedging.” </t>
  </si>
  <si>
    <t>New Accounting Pronouncements</t>
  </si>
  <si>
    <t>New Accounting Pronouncements Recent Accounting Standards Adopted by the Company: In November
2015, the Financial Accounting Standards Board (FASB) issued ASU 2015-17, Balance Sheet Classification of Deferred Taxes In March 2016, the FASB issued ASU 2016-09,
Improvements to Employee Share-Based Payment Accounting Accounting Standards Recently
Issued but Not Yet Adopted by the Company: In May 2014,
the (“FASB”) issued Accounting Standards Update (“ASU”) 2014-09, Revenue from Contracts with Customers In January 2016, the FASB issued ASU
2016-01, Recognition and Measurement of Financial Assets and Financial Liabilities In February 2016, the FASB issued ASU
No. 2016-02, Leases In August 2016, the FASB issued ASU
2016-15, Clarification of Certain Cash Receipts and Cash Payments On November 17, 2016, the FASB issued
Accounting Standards Update No. 2016-18, Statement of Cash Flows (Topic 230): Restricted Cash. In January 2017, the FASB issued ASU
No. 2017-01, Clarifying the Definition of a Business In January 2017, the FASB issued ASU
No. 2017-04, Simplifying the Test for Goodwill Impairment In May 2017, the FASB issued ASU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ll other newly issued accounting pronouncements
not yet effective have been deemed either immaterial or not applicable.</t>
  </si>
  <si>
    <t>Basis of Presentation and Principles of Consolidation (Tables)</t>
  </si>
  <si>
    <t>Basis Of Presentation And Principles Of Consolidation Tables</t>
  </si>
  <si>
    <t>Schedule of Condensed Consolidated Financial Statements Have Been Reclassified to Conform to Report Classifications</t>
  </si>
  <si>
    <t xml:space="preserve">For comparative purposes, prior year’s
condensed consolidated financial statements have been reclassified to conform to report classifications of the current period.
Below is the table of reclassified amounts:
For the Three Months
Ended September, 30 2016
Originally reported Reclassified
Net Revenues:
Services $ 5,806,717 $ 5,556,135
Services - related party 1,914,572 2,165,154
$ 7,721,289 $ 7,721,289
Operating expenses:
Selling and marketing $ 2,411,136 $ 2,344,038
General and administrative 4,552,098 4,619,196
$ 6,963,234 $ 6,963,234
OPERATING SEGMENTS
Net income (loss) after taxes and before non-controlling interest:
Corporate headquarters $ (1,562,419 ) $ (1,629,517 )
Asia - Pacific 1,777,918 1,845,016
$ 215,499 $ 215,499 </t>
  </si>
  <si>
    <t>Accounting Policies (Tables)</t>
  </si>
  <si>
    <t>Schedule of Fair Value of Financial Assets Measured On Recurring Basis</t>
  </si>
  <si>
    <t xml:space="preserve">The Company’s financial assets that are measured at fair value
on a recurring basis as of September 30, 2017, are as follows:
Level 1 Level 2 Level 3 Total Assets
Revenue in excess of billing - long term $ - $ - $ 5,225,260 $ 5,225,260
Total $ - $ - $ 5,225,260 $ 5,225,260 The Company’s financial assets that were measured at fair
value on a recurring basis as of June 30, 2017, were as follows:
Level 1 Level 2 Level 3 Total Assets
Revenue in excess of billing - long term $ - $ - $ 5,173,538 $ 5,173,538
Total $ - $ - $ 5,173,538 $ 5,173,538 </t>
  </si>
  <si>
    <t>Schedule of Fair Value of Financial Instruments Reconciliation</t>
  </si>
  <si>
    <t xml:space="preserve">The reconciliation from June 30, 2017 to September 30, 2017 is as
follows:
Revenue in excess of billing - long term Fair value discount Total
Balance at June 30, 2017 $ 5,483,869 $ (310,331 ) $ 5,173,538
Amortization during the period - 51,722 51,722
Balance at September 30, 2017 $ 5,483,869 $ (258,609 ) $ 5,225,260 </t>
  </si>
  <si>
    <t>Earnings Per Share (Tables)</t>
  </si>
  <si>
    <t>Schedule of Antidilutive Securities Excluded from Computation of Earnings Per Share</t>
  </si>
  <si>
    <t xml:space="preserve">The following potential dilutive shares
were excluded from the shares used to calculate diluted earnings per share as their inclusion would be anti-dilutive.
For the Three Months
Ended September 30,
2017 2016
Stock Options 438,360 610,133
Warrants - 11,075
Share Grants 348,228 670,346
786,588 1,291,554 </t>
  </si>
  <si>
    <t>Other Current Assets (Tables)</t>
  </si>
  <si>
    <t>Schedule of Other Current Assets</t>
  </si>
  <si>
    <t xml:space="preserve">Other current assets consisted of the following:
As of September 30, As of June 30,
2017 2017
Prepaid Expenses $ 725,959 $ 597,687
Advance Income Tax 1,101,323 1,052,935
Employee Advances 153,456 128,100
Security Deposits 88,173 103,255
Other Receivables 515,197 252,590
Other Assets 356,491 329,319
Total $ 2,940,599 $ 2,463,886 </t>
  </si>
  <si>
    <t>Revenue in Excess of Billings - Long Term (Tables)</t>
  </si>
  <si>
    <t>Schedule of Revenue in Excess of Billings</t>
  </si>
  <si>
    <t xml:space="preserve">Revenue in excess of billings, net consisted of the following:
As of September 30, As of June 30,
2017 2017
Revenue in excess of billing - long term $ 5,483,869 $ 5,483,869
Present value discount (258,609 ) (310,331 )
Net Balance $ 5,225,260 $ 5,173,538 </t>
  </si>
  <si>
    <t>Property and Equipment (Tables)</t>
  </si>
  <si>
    <t>Schedule of Property and Equipment</t>
  </si>
  <si>
    <t xml:space="preserve">Property and equipment consisted of the following:
As of September 30, As of June 30,
2017 2017
Office Furniture and Equipment $ 3,882,351 $ 3,755,710
Computer Equipment 26,647,891 26,693,730
Assets Under Capital Leases 1,577,465 1,965,650
Building 9,164,885 9,243,866
Land 2,397,930 2,428,626
Autos 1,483,206 1,270,339
Improvements 587,033 592,652
Subtotal 45,740,761 45,950,573
Accumulated Depreciation (26,094,169 ) (25,579,870 )
Property and Equipment, Net $ 19,646,592 $ 20,370,703 </t>
  </si>
  <si>
    <t>Summary of Fixed Assets Held Under Capital Leases</t>
  </si>
  <si>
    <t xml:space="preserve">Following is a summary of fixed assets held under capital
leases as of September 30, 2017 and June 30, 2017:
As of September 30, As of June 30,
2017 2017
Computers and Other Equipment $ 232,497 $ 309,863
Furniture and Fixtures 145,258 227,914
Vehicles 1,199,710 1,427,873
Total 1,577,465 1,965,650
Less: Accumulated Depreciation - Net (549,043 ) (711,622 )
$ 1,028,422 $ 1,254,028 </t>
  </si>
  <si>
    <t>Other Long Term Assets (Tables)</t>
  </si>
  <si>
    <t>Schedule of Other Long Term Assets</t>
  </si>
  <si>
    <t>As of September 30, As of June 30,
2017 2017
Investment (1) $ 3,257,759 $ 3,057,020
Long Term Security Deposits 142,659 154,275
Total $ 3,400,418 $ 3,211,295
(1) Investment in WRLD3D On March 2, 2016, the Company purchased
a 4.9% interest in WRLD3D, a non-public company, for $1,111,111. The Company paid $555,556 at the initial closing and $555,555
on September 1, 2016. NetSol PK, the subsidiary of the Company, purchased a 12.2% investment in WRLD3D,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shares back
to WRLD3D. As of September 30, the investment earned by NetSol PK is $2,214,209.</t>
  </si>
  <si>
    <t>Intangible Assets (Tables)</t>
  </si>
  <si>
    <t>Schedule of Intangible Assets</t>
  </si>
  <si>
    <t xml:space="preserve">Intangible assets consisted of the following:
As of September 30, As of June 30,
2017 2017
Product Licenses - Cost $ 47,244,997 $ 47,244,997
Effect of Translation Adjustment (3,501,449 ) (3,134,488 )
Accumulated Amortization (27,603,627 ) (27,067,358 )
Net Balance $ 16,139,921 $ 17,043,151 </t>
  </si>
  <si>
    <t>Estimated Amortization Expense of Intangible Assets Over Next Five Years</t>
  </si>
  <si>
    <t xml:space="preserve">Estimated amortization expense of intangible assets over
the next five years is as follows:
Year ended:
September 30, 2018 $ 2,743,467
September 30, 2019 2,743,467
September 30, 2020 2,743,467
September 30, 2021 2,743,467
September 30, 2022 2,743,467
Thereafter 2,422,586
$ 16,139,921 </t>
  </si>
  <si>
    <t>Accounts Payable and Accrued Expenses (Tables)</t>
  </si>
  <si>
    <t>Schedule of Accounts Payable and Accrued Expenses</t>
  </si>
  <si>
    <t xml:space="preserve">Accounts payable and accrued expenses consisted of the following:
As of September 30, As of June 30,
2017 2017
Accounts Payable $ 1,466,806 $ 1,466,265
Accrued Liabilities 4,865,906 4,498,958
Accrued Payroll &amp; Taxes 447,549 520,719
Taxes Payable 176,619 174,485
Other Payable 166,268 219,767
Total $ 7,123,148 $ 6,880,194 </t>
  </si>
  <si>
    <t>Debts (Tables)</t>
  </si>
  <si>
    <t>Components of Notes Payable and Capital Leases</t>
  </si>
  <si>
    <t>Notes payable and capital leases consisted of the following:
As of September 30, 2017
Current Long-Term
Name Total Maturities Maturities
D&amp;O Insurance (1 ) $ 31,153 $ 31,153 $ -
Bank Overdraft Facility (2 ) 216,442 216,442 -
Loan Payable Bank - Export Refinance (3 ) 4,716,090 4,716,090 -
Loan Payable Bank - Export Refinance II (4 ) 3,301,265 3,301,265 -
Loan Payable Bank - Running Finance (5 ) 1,414,827 1,414,827 -
9,679,777 9,679,777 -
Subsidiary Capital Leases (6 ) 644,549 336,920 307,629
$ 10,324,326 $ 10,016,697 $ 307,629
As of June 30, 2017
Current Long-Term
Name Total Maturities Maturities
D&amp;O Insurance (1 ) $ 87,485 $ 87,485 $ -
Bank Overdraft Facility (2 ) 221,379 221,379 -
Loan Payable Bank - Export Refinance (3 ) 4,776,461 4,776,461 -
Loan Payable Bank - Export Refinance II (4 ) 1,910,585 1,910,585 -
Loan Payable Bank - Running Finance (5 ) 2,865,877 2,865,877 -
9,861,787 9,861,787 -
Subsidiary Capital Leases (6 ) 727,770 361,008 366,762
$ 10,589,557 $ 10,222,795 $ 366,762 (1) The Company finances Directors’
and Officers’ (“D&amp;O”) liability insurance, Errors and Omissions (“E&amp;O”) liability insurance
and some account payables, for which the D&amp;O and E&amp;O balances are renewed on an annual basis and, as such, are recorded
in current maturities. The interest rate on these financings were ranging from 4.8% to 7.69% as of September 30, 2017 and June
30, 2017. (2) The Company’s subsidiary,
NTE, has an overdraft facility with HSBC Bank plc whereby the bank would cover any overdrafts up to £300,000, or approximately
$400,000. The annual interest rate was 4.75% as of September 30, 2017. Total outstanding balance as of September 30, 2017 was £162,332
or approximately $216,442. Interest expense for three months ended September 30, 2017 and 2016, was $2,054 and $Nil, respectively. This overdraft facility requires that
the aggregate amount of invoiced trade debtors (net of provisions for bad and doubtful debts and excluding intra-group debtors)
of NTE, not exceeding 90 days old, will not be less than an amount equal to 200% of the facility. As of September 30, 2017, NTE
was in compliance with this covenant. (3) The Company’s subsidiary,
NetSol PK, has an export refinance facility with Askari Bank Limited, secured by NetSol PK’s assets. This is a revolving
loan that matures every six months. Total facility amount is Rs. 500,000,000 or $4,716,090 at September 30, 2017 and June 30, 2017.
The interest rate for the loans was 3% at September 30, 2017 and June 30, 2017. Interest expense for the three months ended September
30, 2017 and 2016 was $35,898 and $29,065, respectively. This facility requires NetSol PK to
maintain a long-term debt equity ratio of 60:40 and the current ratio of 1:1. As of September 30, 2017, NetSol PK was in compliance
with this covenants. (4) The Company’s subsidiary,
NetSol PK, has an export refinance facility with Samba Bank Limited, secured by NetSol PK’s assets. This is a revolving loan
that matures every six months. Total facility amount is Rs. 350,000,000 or $3,301,265 and Rs. 200,000,000 or $1,910,585, at September
30, 2017 and June 30, 2017, respectively. The interest rate for the loans was 3% at September 30, 2017 and June 30, 2017. Interest
expense for the three months ended September 30, 2017 and 2016 was $22,122 and $Nil, respectively. (5) The Company’s subsidiary,
NetSol PK, has a running finance facility with Samba Bank Limited, secured by NetSol PK’s assets. Total facility amount is
Rs. 150,000,000 or $1,414,827 and Rs. 300,000,000 or $2,865,877, at September 30, 2017 and June 30, 2017, respectively. The interest
rate for the loans was 8.13% at September 30, 2017 and June 30, 2017. Interest expense for the three months ended
September 30, 2017 and 2016 was $44,095 and $Nil, respectively. During the tenure of loan, the facilities
from Samba Bank Limited require NetSol PK to maintain at a minimum a current ratio of 1:1, an interest coverage ratio of 4 times,
a leverage ratio of 2 times, and a debt service coverage ratio of 4 times. As of September 30, 2017, NetSol PK was in compliance
with these covenants. (6) 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7 and 2016.</t>
  </si>
  <si>
    <t>Schedule of Aggregate Minimum Future Lease Payments Under Capital Leases</t>
  </si>
  <si>
    <t xml:space="preserve">Following is the aggregate minimum future lease payments
under capital leases as of September 30, 2017:
Amount
Minimum Lease Payments
Due FYE 9/30/18 $ 372,280
Due FYE 9/30/19 262,626
Due FYE 9/30/20 53,872
Due FYE 9/30/21 6,486
Due FYE 9/30/22 541
Total Minimum Lease Payments 695,805
Interest Expense relating to future periods (51,256 )
Present Value of minimum lease payments 644,549
Less: Current portion (336,920 )
Non-Current portion $ 307,629 </t>
  </si>
  <si>
    <t>Incentive and Non-statutory Stock Option Plan (Tables)</t>
  </si>
  <si>
    <t>Schedule of Common Stock Purchase Options and Warrants</t>
  </si>
  <si>
    <t xml:space="preserve">Common stock purchase options and warrants consisted of the
following: OPTIONS:
# of shares Weighted Ave Exercise Price Weighted Average Remaining Contractual Life (in years) Aggregated Intrinsic Value
Outstanding and exercisable, June 30, 2016 610,133 $ 4.90 0.99 $ 799,030
Granted 79,838 $ 4.53
Exercised (84,838 ) $ 4.49
Expired / Cancelled (130,000 ) $ 7.50
Outstanding and exercisable, June 30, 2017 475,133 $ 4.20 1.05 $ 8,413
Granted - -
Exercised (35,773 ) $ 3.88
Expired / Cancelled (1,000 ) $ 16.00
Outstanding and exercisable, September 30, 2017 438,360 $ 4.20 0.81 $ - </t>
  </si>
  <si>
    <t>Summary of Stock Options and Warrants Outstanding and Exercisable</t>
  </si>
  <si>
    <t xml:space="preserve">The following table summarizes information about stock options
and warrants outstanding and exercisable at September 30, 2017.
Exercise Price Number Outstanding and Exercisable Weighted Average Remaining Contractual Life Weighted Ave Exercise Price
OPTIONS:
$ 3.88 384,898 0.74 $ 3.88
$ 6.50 53,462 1.35 $ 6.50
Totals 438,360 0.81 $ 4.20 </t>
  </si>
  <si>
    <t>Summary of Unvested Stock Grants Awarded as Compensation</t>
  </si>
  <si>
    <t xml:space="preserve">The following table summarizes stock grants awarded as compensation:
# of shares Weighted Average Grant Date Fair Value ($)
Unvested, June 30, 2016 630,228 $ 6.07
Granted 222,146 $ 5.92
Forfeited / Cancelled (5,000 ) $ 5.55
Vested (427,175 ) $ 5.90
Unvested, June 30, 2017 420,199 $ 6.07
Vested (71,971 ) $ 5.90
Unvested, September 30, 2017 348,228 $ 6.16 </t>
  </si>
  <si>
    <t>Operating Segments (Tables)</t>
  </si>
  <si>
    <t>Summary of Identifiable Assets</t>
  </si>
  <si>
    <t xml:space="preserve">The following table presents a summary
of identifiable assets as of September 30, 2017 and June 30, 2017:
As of September 30, As of June 30,
2017 2017
Identifiable assets:
Corporate headquarters $ 3,398,876 $ 2,922,514
North America 5,736,535 6,717,366
Europe 5,922,323 6,056,514
Asia - Pacific 83,422,229 83,980,936
Consolidated $ 98,479,963 $ 99,677,330 </t>
  </si>
  <si>
    <t>Summary of Investment Under Equity Method</t>
  </si>
  <si>
    <t xml:space="preserve">The following table presents a summary
of investment under equity method as of September 30, 2017 and June 30, 2017:
As of September 30, As of June 30,
2017 2017
Investment in WRLD3D:
Corporate headquarters $ 1,091,752 $ 1,111,111
Asia - Pacific 2,166,007 1,945,909
Consolidated $ 3,257,759 $ 3,057,020 </t>
  </si>
  <si>
    <t>Summary of Operating Information</t>
  </si>
  <si>
    <t xml:space="preserve">The following table presents a summary
of operating information for the three months ended September 30:
For the Three Months
Ended September 30,
2017 2016
Restated
Revenues from unaffiliated customers:
North America $ 848,072 $ 1,841,431
Europe 1,447,824 1,206,049
Asia - Pacific 8,789,932 11,736,829
11,085,828 14,784,309
Revenue from affiliated customers
Europe 601,192 736,685
Asia - Pacific 1,131,756 1,555,475
1,732,948 2,292,160
Consolidated $ 12,818,776 $ 17,076,469
Intercompany revenue
Europe $ 102,475 $ 136,127
Asia - Pacific 376,937 459,951
Eliminated $ 479,412 $ 596,078
Net income (loss) after taxes and before non-controlling interest:
Corporate headquarters $ (1,037,924 ) $ (1,629,517 )
North America (295,646 ) 267,892
Europe 99,390 (100,288 )
Asia - Pacific 1,052,915 1,845,016
Consolidated $ (181,265 ) $ 383,103 </t>
  </si>
  <si>
    <t>Summary of Capital Expenditures</t>
  </si>
  <si>
    <t xml:space="preserve">The following table presents a summary
of capital expenditures for the three months ended September 30:
For the Three Months
Ended September 30,
2017 2016
Capital expenditures:
North America $ - $ 4,103
Europe 76,809 195,180
Asia - Pacific 251,354 355,590
Consolidated $ 328,163 $ 554,873 </t>
  </si>
  <si>
    <t>Non-controlling Interest in Subsidiary (Tables)</t>
  </si>
  <si>
    <t>Balance of Non-controlling Interest</t>
  </si>
  <si>
    <t xml:space="preserve">The Company had non-controlling interests
in several of its subsidiaries. The balance of non-controlling interest was as follows:
SUBSIDIARY Non-Controlling Interest %
Non-Controlling Interest at September 30, 2017
NetSol PK 33.80 % $ 12,708,487
NetSol-Innovation 49.90 % 1,734,427
VLS, VLSH &amp; VLSIL Combined 49.00 % 307,320
NetSol Thai 0.006 % (84 )
Total $ 14,750,150
SUBSIDIARY Non-Controlling Interest %
Non-Controlling Interest at June 30, 2017
NetSol PK 33.80 % $ 12,887,938
NetSol-Innovation 49.90 % 1,599,734
VLS, VLHS &amp; VLSIL Combined 49.00 % 311,502
NetSol Thai 0.006 % (92 )
Total $ 14,799,082 </t>
  </si>
  <si>
    <t>Restatement of Previously Issued Financial Statements (Tables)</t>
  </si>
  <si>
    <t>Schedule of Restated Condensed Consolidated Financial Statements</t>
  </si>
  <si>
    <t xml:space="preserve">The following tables present the restated financial
statements for the quarter ended September 30, 2016.
Balance Sheet As of September 30, 2016
As Originally Presented Amount of Restatement As Restated
ASSETS
Current assets:
Cash and cash equivalents $ 11,156,437 $ 11,156,437
Accounts receivable, net of allowance of $500,853 and $492,498 7,142,255 7,142,255
Accounts receivable, net - related party 5,384,573 5,384,573
Revenues in excess of billings 13,358,858 2,074,911 15,433,769
Revenues in excess of billings - related party 682,049 682,049
Other current assets 3,192,425 3,192,425
Total current assets 40,916,597 2,074,911 42,991,508
Restricted cash 90,000 90,000
Property and equipment, net 22,612,752 22,612,752
Other assets 1,604,731 1,604,731
Intangible assets, net 19,326,259 19,326,259
Goodwill 9,516,568 9,516,568
Total assets $ 94,066,907 $ 2,074,911 $ 96,141,818
LIABILITIES AND STOCKHOLDERS’ EQUITY
Current liabilities:
Accounts payable and accrued expenses $ 6,389,128 $ 6,389,128
Current portion of loans and obligations under capitalized leases 4,408,173 4,408,173
Unearned revenues 4,419,692 4,419,692
Common stock to be issued 88,324 88,324
Total current liabilities 15,305,317 - 15,305,317
Long term loans and obligations under capitalized leases; less current maturities 539,859 539,859
Total liabilities 15,845,176 - 15,845,176
Commitments and contingencies
Stockholders’ equity:
Preferred stock, $.01 par value; 500,000 shares authorized; - - -
Common stock, $.01 par value; 14,500,000 shares authorized; 10,882,281 shares issued and 10,855,002 outstanding as of September 30, 2016 and 10,713,372 shares issued and 10,686,093 outstanding as of June 30, 2016 108,823 108,823
Additional paid-in-capital 122,367,231 122,367,231
Treasury stock (27,279 shares) (415,425 ) (415,425 )
Accumulated deficit (39,089,079 ) 1,379,608 (37,709,471 )
Stock subscription receivable (602,811 ) (602,811 )
Other comprehensive loss (17,960,133 ) (17,960,133 )
Total NetSol stockholders’ equity 64,408,606 1,379,608 65,788,214
Non-controlling interest 13,813,125 695,303 14,508,428
Total stockholders’ equity 78,221,731 2,074,911 80,296,642
Total liabilities and stockholders’ equity $ 94,066,907 $ 2,074,911 $ 96,141,818
For the Three Months
Ended September 30, 2016
As Originally Amount of
Presented Restatement As Restated
Net Revenues:
License fees $ 3,499,860 $ 1,953,935 $ 5,453,795
Maintenance fees 3,402,821 120,976 3,523,797
Services 5,806,717 5,806,717
License fees - related party 246,957 246,957
Maintenance fees - related party 130,631 130,631
Services - related party 1,914,572 1,914,572
Total net revenues 15,001,558 2,074,911 17,076,469
Cost of revenues:
Salaries and consultants 5,893,349 5,893,349
Travel 711,895 711,895
Depreciation and amortization 1,330,872 1,330,872
Other 972,338 972,338
Total cost of revenues 8,908,454 - 8,908,454
Gross profit 6,093,104 2,074,911 8,168,015
Operating expenses:
Selling and marketing 2,411,136 2,411,136
Depreciation and amortization 269,097 269,097
General and administrative 4,552,098 4,552,098
Research and development cost 92,932 92,932
Total operating expenses 7,325,263 - 7,325,263
Income (loss) from operations (1,232,159 ) 2,074,911 842,752
Other income and (expenses)
Loss on sale of assets (2,403 ) (2,403 )
Interest expense (54,475 ) (54,475 )
Interest income 30,440 30,440
Loss on foreign currency exchange transactions (414,896 ) (414,896 )
Other income 21,560 21,560
Total other income (expenses) (419,774 ) - (419,774 )
Net income (loss) before income taxes (1,651,933 ) 2,074,911 422,978
Income tax provision (39,875 ) (39,875 )
Net income (loss) (1,691,808 ) 2,074,911 383,103
Non-controlling interest (73,911 ) (695,303 ) (769,214 )
Net income (loss) attributable to NetSol $ (1,765,719 ) $ 1,379,608 $ (386,111 )
Net Income (loss) per share:
Net income (loss) per common share
Basic $ (0.17 ) $ 0.14 $ (0.04 )
Diluted $ (0.17 ) $ 0.14 $ (0.04 )
Weighted average number of shares outstanding
Basic 10,697,425 10,697,425 10,697,425
Diluted 10,697,425 10,697,425 10,697,425
For the Three Months
Ended September 30, 2016
As Originally Amount of
Presented Restatement As Restated
Net income (loss) $ (1,765,719 ) $ 1,379,608 $ (386,111 )
Other comprehensive income (loss):
Translation adjustment 1,094,074 - 1,094,074
Comprehensive income (loss) (671,645 ) 1,379,608 707,963
Comprehensive income (loss) attributable to non-controlling interest 323,713 - 323,713
Comprehensive income (loss) attributable to NetSol $ (995,358 ) $ 1,379,608 $ 384,250
For the Three Months
Ended September 30, 2016
As Originally Amount of
Presented Restatement As Restated
Cash flows from operating activities:
Net income (loss) $ (1,691,808 ) $ 2,074,911 $ 383,103
Adjustments to reconcile net income (loss) to net cash used in operating activities:
Depreciation and amortization 1,599,969 1,599,969
Loss on sale of assets 2,403 2,403
Stock issued for services 865,456 865,456
Fair market value of warrants and stock options granted 21,804 21,804
Changes in operating assets and liabilities:
Accounts receivable 2,336,894 2,336,894
Accounts receivable - related party 121,800 121,800
Revenues in excess of billing (2,746,917 ) (2,074,911 ) (4,821,828 )
Revenues in excess of billing - related party 93,208 93,208
Other current assets 306,339 306,339
Accounts payable and accrued expenses (780,569 ) (780,569 )
Unearned revenue (346,108 ) (346,108 )
Net cash used in operating activities (217,529 ) - (217,529 )
Cash flows from investing activities:
Purchases of property and equipment (554,873 ) (554,873 )
Sales of property and equipment 151,818 151,818
Investment (555,555 ) (555,555 )
Net cash used in investing activities (958,610 ) - (958,610 )
Cash flows from financing activities:
Proceeds from the exercise of stock options and warrants 276,861 276,861
Proceeds from exercise of subsidiary options 14,013 14,013
Payments on capital lease obligations and loans - net (49,117 ) (49,117 )
Net cash provided by financing activities 241,757 - 241,757
Effect of exchange rate changes 533,292 533,292
Net decrease in cash and cash equivalents (401,090 ) - (401,090 )
Cash and cash equivalents, beginning of the period 11,557,527 11,557,527
Cash and cash equivalents, end of period $ 11,156,437 $ - $ 11,156,437 </t>
  </si>
  <si>
    <t>Basis of Presentation and Principles of Consolidation - Schedule of Condensed Consolidated financial statements (Details) - USD ($)</t>
  </si>
  <si>
    <t>Originally Reported [Member]</t>
  </si>
  <si>
    <t>Net income (loss) after taxes and before non-controlling interest</t>
  </si>
  <si>
    <t>Originally Reported [Member] | Corporate Headquaters [Member]</t>
  </si>
  <si>
    <t>Originally Reported [Member] | Asia - Pacific [Member]</t>
  </si>
  <si>
    <t>Amount of Restatement [Member]</t>
  </si>
  <si>
    <t>Amount of Restatement [Member] | Corporate Headquarters [Member]</t>
  </si>
  <si>
    <t>Amount of Restatement [Member] | Asia - Pacific [Member]</t>
  </si>
  <si>
    <t>Accounting Policies (Details Narrative) - USD ($)</t>
  </si>
  <si>
    <t>Uninsured deposits related to cash deposits</t>
  </si>
  <si>
    <t>Weighted average borrowing rate</t>
  </si>
  <si>
    <t>3.96%</t>
  </si>
  <si>
    <t>Accounting Policies - Schedule of Fair Value of Financial Assets Measured On Recurring Basis (Details) - USD ($)</t>
  </si>
  <si>
    <t>Revenue in excess of billing - long term</t>
  </si>
  <si>
    <t>Total</t>
  </si>
  <si>
    <t>Level 1 [Member]</t>
  </si>
  <si>
    <t>Level 2 [Member]</t>
  </si>
  <si>
    <t>Level 3 [Member]</t>
  </si>
  <si>
    <t>Accounting Policies - Schedule of Fair Value of Financial Instruments Reconciliation (Details)</t>
  </si>
  <si>
    <t>Sep. 30, 2017USD ($)</t>
  </si>
  <si>
    <t>Revenue in excess of billing long term begining balance</t>
  </si>
  <si>
    <t>Amortization during the period</t>
  </si>
  <si>
    <t>Revenue in excess of billing long term ending balance</t>
  </si>
  <si>
    <t>Fair Value Discount [Member]</t>
  </si>
  <si>
    <t>Revenue in Excess of Billing - Long Term [Member]</t>
  </si>
  <si>
    <t>Earnings Per Share - Schedule of Antidilutive Securities Excluded from Computation of Earnings Per Share (Details) - shares</t>
  </si>
  <si>
    <t>Potential dilutive shares</t>
  </si>
  <si>
    <t>Stock Options [Member]</t>
  </si>
  <si>
    <t>Warrants [Member]</t>
  </si>
  <si>
    <t>Share Grants [Member]</t>
  </si>
  <si>
    <t>Other Comprehensive Income and Foreign Currency (Details Narrative) - USD ($)</t>
  </si>
  <si>
    <t>Accumulated other comprehensive loss</t>
  </si>
  <si>
    <t>Comprehensive income (loss)</t>
  </si>
  <si>
    <t>Related Party Transactions (Details Narrative) - USD ($)</t>
  </si>
  <si>
    <t>Mar. 02, 2016</t>
  </si>
  <si>
    <t>Accounts receivable, related parties</t>
  </si>
  <si>
    <t>Percentage of investment in subsidiary</t>
  </si>
  <si>
    <t>4.90%</t>
  </si>
  <si>
    <t>Payments for financial interest</t>
  </si>
  <si>
    <t>NetSol PK [Member]</t>
  </si>
  <si>
    <t>12.20%</t>
  </si>
  <si>
    <t>G-Force LLC [Member] | Chief Executive Officer and Director [Member]</t>
  </si>
  <si>
    <t>NetSol-Innovation [Member]</t>
  </si>
  <si>
    <t>Investec Asset Finance [Member]</t>
  </si>
  <si>
    <t>Major Customers (Details Narrative)</t>
  </si>
  <si>
    <t>Dec. 21, 2015USD ($)</t>
  </si>
  <si>
    <t>Dec. 21, 2015EUR (€)</t>
  </si>
  <si>
    <t>Sep. 30, 2016USD ($)</t>
  </si>
  <si>
    <t>Jun. 30, 2017USD ($)</t>
  </si>
  <si>
    <t>Customer [Member]</t>
  </si>
  <si>
    <t>Fixed annual payments for years 1- 5</t>
  </si>
  <si>
    <t>Fixed annual payments for years 6- 10</t>
  </si>
  <si>
    <t>EURO [Member] | Customer [Member]</t>
  </si>
  <si>
    <t>Fixed annual payments for years 1- 5 | €</t>
  </si>
  <si>
    <t>Fixed annual payments for years 6- 10 | €</t>
  </si>
  <si>
    <t>Daimler Financial Services [Member]</t>
  </si>
  <si>
    <t>Accounts receivable, gross</t>
  </si>
  <si>
    <t>Agreement description</t>
  </si>
  <si>
    <t>On December 21, 2015, the Company entered into a 10 year contract with Daimler Financial Services to provide license, maintenance and services for 12 countries in the Asia Pacific Region.  The implementation phase is expected to be over a five year period with maintenance and support over 10 years.</t>
  </si>
  <si>
    <t>License and maintenance fees</t>
  </si>
  <si>
    <t>Daimler Financial Services [Member] | EURO [Member]</t>
  </si>
  <si>
    <t>License and maintenance fees | €</t>
  </si>
  <si>
    <t>Daimler Financial Services [Member] | Revenue [Member]</t>
  </si>
  <si>
    <t>Concentration risk, percentage</t>
  </si>
  <si>
    <t>32.98%</t>
  </si>
  <si>
    <t>41.11%</t>
  </si>
  <si>
    <t>Innovation Group [Member] | Revenue [Member]</t>
  </si>
  <si>
    <t>8.83%</t>
  </si>
  <si>
    <t>9.11%</t>
  </si>
  <si>
    <t>Convertible Note Receivable - Related Party (Details Narrative) - USD ($)</t>
  </si>
  <si>
    <t>Convertible promissory note, principal amount</t>
  </si>
  <si>
    <t>Convertible note, interest rate</t>
  </si>
  <si>
    <t>5.00%</t>
  </si>
  <si>
    <t>Convertible note, maturity date</t>
  </si>
  <si>
    <t>Feb. 1,
		2018</t>
  </si>
  <si>
    <t>Conversion price</t>
  </si>
  <si>
    <t>Convertible Promissory Note Agreement [Member] | WRLD3D, Inc. [Member]</t>
  </si>
  <si>
    <t>Proceeds from loan receivable</t>
  </si>
  <si>
    <t>Minimum [Member]</t>
  </si>
  <si>
    <t>Conversion equity financing</t>
  </si>
  <si>
    <t>Maximum [Member]</t>
  </si>
  <si>
    <t>Other Current Assets - Schedule of Other Current Assets (Details) - USD ($)</t>
  </si>
  <si>
    <t>Prepaid Expenses</t>
  </si>
  <si>
    <t>Advance Income Tax</t>
  </si>
  <si>
    <t>Employee Advances</t>
  </si>
  <si>
    <t>Security Deposits</t>
  </si>
  <si>
    <t>Other Receivables</t>
  </si>
  <si>
    <t>Other Assets</t>
  </si>
  <si>
    <t>Revenue in Excess of Billings - Long Term (Details Narrative)</t>
  </si>
  <si>
    <t>Accreted amount</t>
  </si>
  <si>
    <t>Interest rate discount</t>
  </si>
  <si>
    <t>Revenue in Excess of Billings - Long Term - Schedule of Revenue in Excess of Billings (Details) - USD ($)</t>
  </si>
  <si>
    <t>Present value discount</t>
  </si>
  <si>
    <t>Net Balance</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 Equipment [Member]</t>
  </si>
  <si>
    <t>Assets Under Capital Leases [Member]</t>
  </si>
  <si>
    <t>Building [Member]</t>
  </si>
  <si>
    <t>Land [Member]</t>
  </si>
  <si>
    <t>Autos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Other Long Term Assets (Details Narrative) - USD ($)</t>
  </si>
  <si>
    <t>Qualified financing, description</t>
  </si>
  <si>
    <t>In connection with the investment, the Company and NetSol PK received a warrant to purchase preferred stock of WRLD3D which included the following key terms and features:</t>
  </si>
  <si>
    <t>Expiration date of warrant</t>
  </si>
  <si>
    <t>Mar. 2,
		2020</t>
  </si>
  <si>
    <t>Proceeds from qualified financing</t>
  </si>
  <si>
    <t>Number of common stock shares issuable amount</t>
  </si>
  <si>
    <t>Percentage of per share price of next round preferred stock sold in qualified financing</t>
  </si>
  <si>
    <t>70.00%</t>
  </si>
  <si>
    <t>Number of shares of common stock outstanding immediately prior the qualified financing</t>
  </si>
  <si>
    <t>Services-related party</t>
  </si>
  <si>
    <t>Revenue in excess of billing</t>
  </si>
  <si>
    <t>Other Long Term Assets - Schedule of Other Long Term Assets (Details) - USD ($)</t>
  </si>
  <si>
    <t>[1]</t>
  </si>
  <si>
    <t>Long Term Security Deposits</t>
  </si>
  <si>
    <t>Investment in WRLD3D On March 2, 2016, the Company purchased a 4.9% interest in WRLD3D, a non-public company, for $1,111,111. The Company paid $555,556 at the initial closing and $555,555 on September 1, 2016. NetSol PK, the subsidiary of the Company, purchased a 12.2% investment in WRLD3D,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shares back to WRLD3D. As of September 30, the investment earned by NetSol PK is $2,214,209.</t>
  </si>
  <si>
    <t>Other Long Term Assets - Schedule of Other Long Term Assets (Details) (Parenthetical) - USD ($)</t>
  </si>
  <si>
    <t>Sep. 01, 2016</t>
  </si>
  <si>
    <t>Payments to acquire investment</t>
  </si>
  <si>
    <t>Revenue from services</t>
  </si>
  <si>
    <t>Purchase of investment, percentage</t>
  </si>
  <si>
    <t>Investment earned</t>
  </si>
  <si>
    <t>NetSol PK [Member] | Minimum [Member]</t>
  </si>
  <si>
    <t>WRLD3D [Member]</t>
  </si>
  <si>
    <t>Percentage of interest in subsidiary</t>
  </si>
  <si>
    <t>Intangible Assets (Details Narrative) - USD ($)</t>
  </si>
  <si>
    <t>12 Months Ended</t>
  </si>
  <si>
    <t>Finite-lived unamortized amount</t>
  </si>
  <si>
    <t>Amortization expenses of intangible assets</t>
  </si>
  <si>
    <t>Product Licenses [Member]</t>
  </si>
  <si>
    <t>Finite-lived intangible assets, amortization over period</t>
  </si>
  <si>
    <t>5 years 9 months</t>
  </si>
  <si>
    <t>Intangible Assets - Schedule of Intangible Assets (Details) - USD ($)</t>
  </si>
  <si>
    <t>Product Licenses - Cost</t>
  </si>
  <si>
    <t>Effect of Translation Adjustment</t>
  </si>
  <si>
    <t>Accumulated Amortization</t>
  </si>
  <si>
    <t>Intangible Assets - Estimated Amortization Expense of Intangible Assets Over Next Five Years (Details) - USD ($)</t>
  </si>
  <si>
    <t>September 30, 2018</t>
  </si>
  <si>
    <t>September 30, 2019</t>
  </si>
  <si>
    <t>September 30, 2020</t>
  </si>
  <si>
    <t>September 30, 2021</t>
  </si>
  <si>
    <t>September 30, 2022</t>
  </si>
  <si>
    <t>Thereafter</t>
  </si>
  <si>
    <t>Accounts Payable and Accrued Expenses - Schedule of Accounts Payable and Accrued Expenses (Details) - USD ($)</t>
  </si>
  <si>
    <t>Accounts Payable</t>
  </si>
  <si>
    <t>Accrued Liabilities</t>
  </si>
  <si>
    <t>Accrued Payroll &amp; Taxes</t>
  </si>
  <si>
    <t>Taxes Payable</t>
  </si>
  <si>
    <t>Other Payable</t>
  </si>
  <si>
    <t>Debts - Components of Notes Payable and Capital Leases (Details) - USD ($)</t>
  </si>
  <si>
    <t>Current Maturities</t>
  </si>
  <si>
    <t>Long-Term Maturities</t>
  </si>
  <si>
    <t>Subsidiary Capital Leases, Total</t>
  </si>
  <si>
    <t>Subsidiary Capital Leases, Current Maturities</t>
  </si>
  <si>
    <t>Subsidiary Capital Leases, Long-Term Maturities</t>
  </si>
  <si>
    <t>D&amp;O Insurance [Member]</t>
  </si>
  <si>
    <t>[2]</t>
  </si>
  <si>
    <t>Bank Overdraft Facility [Member]</t>
  </si>
  <si>
    <t>[3]</t>
  </si>
  <si>
    <t>Loan Payable Bank - Export Refinance [Member]</t>
  </si>
  <si>
    <t>[4]</t>
  </si>
  <si>
    <t>Loan Payable Bank - Export Refinance II [Member]</t>
  </si>
  <si>
    <t>[5]</t>
  </si>
  <si>
    <t>Loan Payable Bank - Running Finance [Member]</t>
  </si>
  <si>
    <t>[6]</t>
  </si>
  <si>
    <t>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7 and 2016.</t>
  </si>
  <si>
    <t>The Company finances Directors' and Officers' ("D&amp;amp;O") liability insurance, Errors and Omissions ("E&amp;amp;O") liability insurance and some account payables, for which the D&amp;amp;O and E&amp;amp;O balances are renewed on an annual basis and, as such, are recorded in current maturities. The interest rate on these financings were ranging from 4.8% to 7.69% as of September 30, 2017 and June 30, 2017.</t>
  </si>
  <si>
    <t>The Company's subsidiary, NTE, has an overdraft facility with HSBC Bank plc whereby the bank would cover any overdrafts up to £300,000, or approximately $400,000. The annual interest rate was 4.75% as of September 30, 2017. Total outstanding balance as of September 30, 2017 was £162,332 or approximately $216,442. Interest expense for three months ended September 30, 2017 and 2016, was $2,054 and $Nil, respectively.This overdraft facility requires that the aggregate amount of invoiced trade debtors (net of provisions for bad and doubtful debts and excluding intra-group debtors) of NTE, not exceeding 90 days old, will not be less than an amount equal to 200% of the facility. As of September 30, 2017, NTE was in compliance with this covenant.</t>
  </si>
  <si>
    <t>The Company's subsidiary, NetSol PK, has an export refinance facility with- Askari Bank Limited, secured by NetSol PK's assets. This is a revolving loan that matures every six months. Total facility amount is Rs. 500,000,000 or $4,716,090 at September 30, 2017 and June 30, 2017. The interest rate for the loans was 3% at September 30, 2017 and June 30, 2017. Interest expense for the three months ended September 30, 2017 and 2016 was $35,898 and $29,065, respectively.This facility requires NetSol PK to maintain a long-term debt equity ratio of 60:40 and the current ratio of 1:1. As of September 30, 2017, NetSol PK was in compliance with this covenants.</t>
  </si>
  <si>
    <t>The Company's subsidiary, NetSol PK, has an export refinance facility with Samba Bank Limited, secured by NetSol PK's assets. This is a revolving loan that matures every six months. Total facility amount is Rs. 350,000,000 or $3,301,265 and Rs. 200,000,000 or $1,910,585, at September 30, 2017 and June 30, 2017, respectively. The interest rate for the loans was 3% at September 30, 2017 and June 30, 2017. Interest expense for the three months ended September 30, 2017 and 2016 was $22,122 and $Nil, respectively.</t>
  </si>
  <si>
    <t>The Company's subsidiary, NetSol PK, has a running finance facility with Samba Bank Limited, secured by NetSol PK's assets. Total facility amount is Rs. 150,000,000 or $1,414,827 and Rs. 300,000,000 or $2,865,877, at September 30, 2017 and June 30, 2017, respectively. The interest rate for the loans was 8.13% at September 30, 2017 and June 30, 2017, respectively. Interest expense for the three months ended September 30, 20147 and 2016 was $44,095 and $Nil, respectively.During the tenure of loan, the facilities from Samba Bank Limited require NetSol PK to maintain at a minimum a current ratio of 1:1, an interest coverage ratio of 4 times, a leverage ratio of 2 times, and a debt service coverage ratio of 4 times. As of September 30, 2017, NetSol PK was in compliance with these covenants.</t>
  </si>
  <si>
    <t>Debts - Components of Notes Payable and Capital Leases (Details) (Parenthetical)</t>
  </si>
  <si>
    <t>Sep. 30, 2017GBP (£)</t>
  </si>
  <si>
    <t>Sep. 30, 2017INR (₨)</t>
  </si>
  <si>
    <t>Jun. 30, 2017INR (₨)</t>
  </si>
  <si>
    <t>Debt annual interest rate</t>
  </si>
  <si>
    <t>Total outstanding balance</t>
  </si>
  <si>
    <t>Debt instrument, interest rate</t>
  </si>
  <si>
    <t>Capital Lease Arrangements [Member]</t>
  </si>
  <si>
    <t>Lease arrangement expiration</t>
  </si>
  <si>
    <t>years through 2022</t>
  </si>
  <si>
    <t>HSBC Bank [Member] | NTE [Member]</t>
  </si>
  <si>
    <t>Line of credit facility, maximum borrowing capacity</t>
  </si>
  <si>
    <t>4.75%</t>
  </si>
  <si>
    <t>Line of credit variable interest rate</t>
  </si>
  <si>
    <t>200.00%</t>
  </si>
  <si>
    <t>HSBC Bank [Member] | NTE [Member] | GBP [Member]</t>
  </si>
  <si>
    <t>Line of credit facility, maximum borrowing capacity | £</t>
  </si>
  <si>
    <t>Total outstanding balance | £</t>
  </si>
  <si>
    <t>Askari Bank Limited [Member] | NetSol PK [Member] | Refinance Facility [Member]</t>
  </si>
  <si>
    <t>Line of credit</t>
  </si>
  <si>
    <t>3.00%</t>
  </si>
  <si>
    <t>Long term debt covenant description</t>
  </si>
  <si>
    <t>long term debt equity ratio of 60:40 and the current ratio of 1:1.</t>
  </si>
  <si>
    <t>Debt maturity term description</t>
  </si>
  <si>
    <t xml:space="preserve">revolving loan that matures every six months. </t>
  </si>
  <si>
    <t>Askari Bank Limited [Member] | NetSol PK [Member] | INR [Member] | Refinance Facility [Member]</t>
  </si>
  <si>
    <t>Line of credit | ₨</t>
  </si>
  <si>
    <t>Samba Bank Limited [Member] | NetSol PK [Member] | Refinance Facility [Member]</t>
  </si>
  <si>
    <t>Samba Bank Limited [Member] | NetSol PK [Member] | Running Facility [Member]</t>
  </si>
  <si>
    <t>8.13%</t>
  </si>
  <si>
    <t>The facilities from Samba Bank Limited require NetSol PK to maintain at a minimum a current ratio of 1:1, an interest coverage ratio of 4 times, a leverage ratio of 2 times, and a debt service coverage ratio of 4 times. As of September 30, 2017, NetSol PK was in compliance with these covenants.</t>
  </si>
  <si>
    <t>Samba Bank Limited [Member] | NetSol PK [Member] | INR [Member] | Refinance Facility [Member]</t>
  </si>
  <si>
    <t>Samba Bank Limited [Member] | NetSol PK [Member] | INR [Member] | Running Facility [Member]</t>
  </si>
  <si>
    <t>Directors' and Officers And Errors and Omissions Liability Insurance [Member] | Minimum [Member]</t>
  </si>
  <si>
    <t>Line of credit facility interest rate</t>
  </si>
  <si>
    <t>4.80%</t>
  </si>
  <si>
    <t>Directors' and Officers And Errors and Omissions Liability Insurance [Member] | Maximum [Member]</t>
  </si>
  <si>
    <t>7.69%</t>
  </si>
  <si>
    <t>Debts - Schedule of Aggregate Minimum Future Lease Payments Under Capital Leases (Details) - USD ($)</t>
  </si>
  <si>
    <t>Due FYE 9/30/18</t>
  </si>
  <si>
    <t>Due FYE 9/30/19</t>
  </si>
  <si>
    <t>Due FYE 9/30/20</t>
  </si>
  <si>
    <t>Due FYE 9/30/21</t>
  </si>
  <si>
    <t>Due FYE 9/30/22</t>
  </si>
  <si>
    <t>Total Minimum Lease Payments</t>
  </si>
  <si>
    <t>Interest Expense relating to future periods</t>
  </si>
  <si>
    <t>Present Value of minimum lease payments</t>
  </si>
  <si>
    <t>Less: Current portion</t>
  </si>
  <si>
    <t>Non-Current portion</t>
  </si>
  <si>
    <t>Stockholders' Equity (Details Narrative) - USD ($)</t>
  </si>
  <si>
    <t>Subscription receivable</t>
  </si>
  <si>
    <t>Purchase of common stock, shares</t>
  </si>
  <si>
    <t>Common stock share price</t>
  </si>
  <si>
    <t>Stock Option Agreement [Member]</t>
  </si>
  <si>
    <t>Issuance of stock options exercise value of common stock</t>
  </si>
  <si>
    <t>Issuance of stock options exercise shares of common stock</t>
  </si>
  <si>
    <t>Common stock price per share</t>
  </si>
  <si>
    <t>Officers [Member]</t>
  </si>
  <si>
    <t>Issuance of common stock shares for services rendered</t>
  </si>
  <si>
    <t>Issuance of common stock value for services rendered</t>
  </si>
  <si>
    <t>Independent Members [Member]</t>
  </si>
  <si>
    <t>Employees [Member] | Employment Agreements [Member]</t>
  </si>
  <si>
    <t>Issuance of common stock shares under employment agreement</t>
  </si>
  <si>
    <t>Issuance of common stock value under employment agreement</t>
  </si>
  <si>
    <t>Incentive and Non-statutory Stock Option Plan (Details Narrative) - USD ($)</t>
  </si>
  <si>
    <t>Stock compensation expense</t>
  </si>
  <si>
    <t>Compensation expense related to unvested options yet to be recognized</t>
  </si>
  <si>
    <t>Incentive and Non-statutory Stock Option Plan - Schedule of Common Stock Purchase Options and Warrants (Details) - Options [Member] - USD ($)</t>
  </si>
  <si>
    <t>Number of shares, Outstanding and Exercisable Beginning</t>
  </si>
  <si>
    <t>Number of shares, Granted</t>
  </si>
  <si>
    <t>Number of shares, Exercised</t>
  </si>
  <si>
    <t>Number of shares, Expired / Cancelled</t>
  </si>
  <si>
    <t>Number of shares, Outstanding and Exercisable Ending</t>
  </si>
  <si>
    <t>Weighted Average Exercise Price, Outstanding and Exercisable Beginning</t>
  </si>
  <si>
    <t>Weighted Average Exercise Price, Granted</t>
  </si>
  <si>
    <t>Weighted Average Exercise Price, Exercised</t>
  </si>
  <si>
    <t>Weighted Average Exercise Price, Expired / Cancelled</t>
  </si>
  <si>
    <t>Weighted Average Exercise Price, Outstanding and Exercisable Ending</t>
  </si>
  <si>
    <t>Weighted Average Remaining Contractual Life, Outstanding and Exercisable Beginning</t>
  </si>
  <si>
    <t>1 year 18 days</t>
  </si>
  <si>
    <t>11 months 26 days</t>
  </si>
  <si>
    <t>Weighted Average Remaining Contractual Life, Outstanding and Exercisable Ending</t>
  </si>
  <si>
    <t>9 months 22 days</t>
  </si>
  <si>
    <t>Aggregated Intrinsic Value, Outstanding and Exercisable Beginning</t>
  </si>
  <si>
    <t>Aggregated Intrinsic Value, Outstanding and Exercisable Ending</t>
  </si>
  <si>
    <t>Incentive and Non-statutory Stock Option Plan - Summary of Stock Options and Warrants Outstanding and Exercisable (Details) - Options [Member] - $ / shares</t>
  </si>
  <si>
    <t>Number Outstanding and Exercisable, shares</t>
  </si>
  <si>
    <t>Weighted Average Remaining Contractual Life</t>
  </si>
  <si>
    <t>Weighted Average Exercise Price</t>
  </si>
  <si>
    <t>Price Range One [Member]</t>
  </si>
  <si>
    <t>Exercise Price</t>
  </si>
  <si>
    <t>8 months 26 days</t>
  </si>
  <si>
    <t>Price Range Two [Member]</t>
  </si>
  <si>
    <t>1 year 4 months 6 days</t>
  </si>
  <si>
    <t>Incentive and Non-statutory Stock Option Plan - Summary of Unvested Stock Grants Awarded as Compensation (Details) - $ / shares</t>
  </si>
  <si>
    <t>Number of shares, Unvested beginning balance</t>
  </si>
  <si>
    <t>Number of shares, Forfeited / Cancelled</t>
  </si>
  <si>
    <t>Number of shares, Vested</t>
  </si>
  <si>
    <t>Number of shares, Unvested ending balance</t>
  </si>
  <si>
    <t>Weighted Average Grant Date Fair Value, Unvested beginning balance</t>
  </si>
  <si>
    <t>Weighted Average Grant Date Fair Value, Granted</t>
  </si>
  <si>
    <t>Weighted Average Grant Date Fair Value, Forfeited / Cancelled</t>
  </si>
  <si>
    <t>Weighted Average Grant Date Fair Value, Vested</t>
  </si>
  <si>
    <t>Weighted Average Grant Date Fair Value, Unvested ending balance</t>
  </si>
  <si>
    <t>Contingencies (Details Narrative) - Apr. 07, 2017</t>
  </si>
  <si>
    <t>USD ($)</t>
  </si>
  <si>
    <t>GBP (£)</t>
  </si>
  <si>
    <t>Damages Sought, Value | $</t>
  </si>
  <si>
    <t>GBP [Member]</t>
  </si>
  <si>
    <t>Damages Sought, Value | £</t>
  </si>
  <si>
    <t>Operating Segments (Details Narrative)</t>
  </si>
  <si>
    <t>Sep. 30, 2017Segment</t>
  </si>
  <si>
    <t>Number of Operating Segments</t>
  </si>
  <si>
    <t>Operating Segments - Summary of Identifiable Assets (Details) - USD ($)</t>
  </si>
  <si>
    <t>Identifiable Assets</t>
  </si>
  <si>
    <t>Corporate Headquarters [Member]</t>
  </si>
  <si>
    <t>North America [Member]</t>
  </si>
  <si>
    <t>Europe [Member]</t>
  </si>
  <si>
    <t>Asia - Pacific [Member]</t>
  </si>
  <si>
    <t>Operating Segments - Summary of Investment Under Equity Method (Details) - USD ($)</t>
  </si>
  <si>
    <t>Equity method investments</t>
  </si>
  <si>
    <t>Operating Segments - Summary of Operating Information (Details) - USD ($)</t>
  </si>
  <si>
    <t>Revenues</t>
  </si>
  <si>
    <t>Intercompany Revenue [Member]</t>
  </si>
  <si>
    <t>Europe [Member] | Intercompany Revenue [Member]</t>
  </si>
  <si>
    <t>Asia - Pacific [Member] | Intercompany Revenue [Member]</t>
  </si>
  <si>
    <t>Corporate Headquaters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Operating Segments - Summary of Capital Expenditures (Details) - USD ($)</t>
  </si>
  <si>
    <t>Capital expenditures</t>
  </si>
  <si>
    <t>Non-Controlling Interest in Subsidiary - Balance of Non-Controlling Interest (Details) - USD ($)</t>
  </si>
  <si>
    <t>Non-Controlling Interest</t>
  </si>
  <si>
    <t>Non-Controlling Interest, Percentage</t>
  </si>
  <si>
    <t>33.80%</t>
  </si>
  <si>
    <t>49.90%</t>
  </si>
  <si>
    <t>VLS, VLHS And VLSIL Combined [Member]</t>
  </si>
  <si>
    <t>49.00%</t>
  </si>
  <si>
    <t>NetSol Thai [Member]</t>
  </si>
  <si>
    <t>0.006%</t>
  </si>
  <si>
    <t>VLS, VLSH And VLSIL Combined [Member]</t>
  </si>
  <si>
    <t>Restatement of Previously Issued Financial Statements (Details Narrative) - USD ($)</t>
  </si>
  <si>
    <t>Dec. 21, 2015</t>
  </si>
  <si>
    <t>Dec. 31, 2016</t>
  </si>
  <si>
    <t>Contract term</t>
  </si>
  <si>
    <t>10 years</t>
  </si>
  <si>
    <t>License revenue</t>
  </si>
  <si>
    <t>Maintenance revenue</t>
  </si>
  <si>
    <t>Restatement of Previously Issued Financial Statements - Schedule of Condensed Consolidated Financial Statements (Details) - USD ($)</t>
  </si>
  <si>
    <t>Accounts receivable, net of allowance of $500,853 and $492,498</t>
  </si>
  <si>
    <t>Long term loans and obligations under capitalized leases; less current maturities</t>
  </si>
  <si>
    <t>Common stock, $.01 par value; 14,500,000 shares authorized; 10,882,281 shares issued and 10,855,002 outstanding as of September 30, 2016 and 10,713,372 shares issued and 10,686,093 outstanding as of June 30, 2016</t>
  </si>
  <si>
    <t>Treasury stock (27,279 shares)</t>
  </si>
  <si>
    <t>Loss on foreign currency exchange transactions</t>
  </si>
  <si>
    <t>Other income</t>
  </si>
  <si>
    <t>Net income (loss) before  income taxes</t>
  </si>
  <si>
    <t>Net income (loss) attributable to NetSol</t>
  </si>
  <si>
    <t>Net income (loss) per common share - Basic</t>
  </si>
  <si>
    <t>Net income (loss) per common share - Diluted</t>
  </si>
  <si>
    <t>Weighted average number of shares outstanding - Basic</t>
  </si>
  <si>
    <t>Weighted average number of shares outstanding - Diluted</t>
  </si>
  <si>
    <t>Comprehensive income (loss) attributable to non-controlling interest</t>
  </si>
  <si>
    <t>Investment</t>
  </si>
  <si>
    <t>Net cash provided by financing activities</t>
  </si>
  <si>
    <t>As Originally Presented [Member]</t>
  </si>
  <si>
    <t>Restatement of Previously Issued Financial Statements - Schedule of Condensed Consolidated Financial Statements (Details) (Parenthetical) - USD ($)</t>
  </si>
  <si>
    <t>Subsequent Events (Details Narrative)</t>
  </si>
  <si>
    <t>Sep. 30, 2017USD ($)$ / sharesshares</t>
  </si>
  <si>
    <t>Proceeds from loan receivable | $</t>
  </si>
  <si>
    <t>Subsequent Event [Member]</t>
  </si>
  <si>
    <t>Stock repurchased | shares</t>
  </si>
  <si>
    <t>Stock repurchased share price | $ / shares</t>
  </si>
  <si>
    <t>Subsequent Event [Member] | Stock Buyback Plan [Member]</t>
  </si>
  <si>
    <t>Subsequent Event [Member] | Convertible Promissory Note Agreement [Member] | WRLD3D, Inc.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000_);_(&quot;$ &quot;(#,##0.0000)" numFmtId="167"/>
    <numFmt formatCode="_(&quot;Investment &quot;#,##0_);_(&quot;Investmen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33312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8554815</v>
      </c>
      <c r="C3" s="7" t="n">
        <v>14172954</v>
      </c>
      <c r="D3" s="7" t="n">
        <v>11156437</v>
      </c>
      <c r="E3" s="7" t="n">
        <v>11557527</v>
      </c>
    </row>
    <row r="4" spans="1:5">
      <c r="A4" s="4" t="s">
        <v>30</v>
      </c>
      <c r="B4" s="5" t="n">
        <v>7469888</v>
      </c>
      <c r="C4" s="5" t="n">
        <v>6583199</v>
      </c>
      <c r="D4" s="5" t="n">
        <v>7142255</v>
      </c>
    </row>
    <row r="5" spans="1:5">
      <c r="A5" s="4" t="s">
        <v>31</v>
      </c>
      <c r="B5" s="5" t="n">
        <v>2611562</v>
      </c>
      <c r="C5" s="5" t="n">
        <v>1644942</v>
      </c>
      <c r="D5" s="5" t="n">
        <v>5384573</v>
      </c>
    </row>
    <row r="6" spans="1:5">
      <c r="A6" s="4" t="s">
        <v>32</v>
      </c>
      <c r="B6" s="5" t="n">
        <v>22104283</v>
      </c>
      <c r="C6" s="5" t="n">
        <v>19126389</v>
      </c>
      <c r="D6" s="5" t="n">
        <v>15433769</v>
      </c>
    </row>
    <row r="7" spans="1:5">
      <c r="A7" s="4" t="s">
        <v>33</v>
      </c>
      <c r="B7" s="5" t="n">
        <v>80057</v>
      </c>
      <c r="C7" s="5" t="n">
        <v>80705</v>
      </c>
      <c r="D7" s="5" t="n">
        <v>682049</v>
      </c>
    </row>
    <row r="8" spans="1:5">
      <c r="A8" s="4" t="s">
        <v>34</v>
      </c>
      <c r="B8" s="5" t="n">
        <v>700000</v>
      </c>
      <c r="C8" s="5" t="n">
        <v>200000</v>
      </c>
    </row>
    <row r="9" spans="1:5">
      <c r="A9" s="4" t="s">
        <v>35</v>
      </c>
      <c r="B9" s="5" t="n">
        <v>2940599</v>
      </c>
      <c r="C9" s="5" t="n">
        <v>2463886</v>
      </c>
      <c r="D9" s="5" t="n">
        <v>3192425</v>
      </c>
    </row>
    <row r="10" spans="1:5">
      <c r="A10" s="4" t="s">
        <v>36</v>
      </c>
      <c r="B10" s="5" t="n">
        <v>44461204</v>
      </c>
      <c r="C10" s="5" t="n">
        <v>44272075</v>
      </c>
      <c r="D10" s="5" t="n">
        <v>42991508</v>
      </c>
    </row>
    <row r="11" spans="1:5">
      <c r="A11" s="4" t="s">
        <v>37</v>
      </c>
      <c r="B11" s="5" t="n">
        <v>90000</v>
      </c>
      <c r="C11" s="5" t="n">
        <v>90000</v>
      </c>
      <c r="D11" s="5" t="n">
        <v>90000</v>
      </c>
    </row>
    <row r="12" spans="1:5">
      <c r="A12" s="4" t="s">
        <v>38</v>
      </c>
      <c r="B12" s="5" t="n">
        <v>5225260</v>
      </c>
      <c r="C12" s="5" t="n">
        <v>5173538</v>
      </c>
    </row>
    <row r="13" spans="1:5">
      <c r="A13" s="4" t="s">
        <v>39</v>
      </c>
      <c r="B13" s="5" t="n">
        <v>19646592</v>
      </c>
      <c r="C13" s="5" t="n">
        <v>20370703</v>
      </c>
      <c r="D13" s="5" t="n">
        <v>22612752</v>
      </c>
    </row>
    <row r="14" spans="1:5">
      <c r="A14" s="4" t="s">
        <v>40</v>
      </c>
      <c r="B14" s="5" t="n">
        <v>3400418</v>
      </c>
      <c r="C14" s="5" t="n">
        <v>3211295</v>
      </c>
      <c r="D14" s="5" t="n">
        <v>1604731</v>
      </c>
    </row>
    <row r="15" spans="1:5">
      <c r="A15" s="4" t="s">
        <v>41</v>
      </c>
      <c r="B15" s="5" t="n">
        <v>16139921</v>
      </c>
      <c r="C15" s="5" t="n">
        <v>17043151</v>
      </c>
      <c r="D15" s="5" t="n">
        <v>19326259</v>
      </c>
    </row>
    <row r="16" spans="1:5">
      <c r="A16" s="4" t="s">
        <v>42</v>
      </c>
      <c r="B16" s="5" t="n">
        <v>9516568</v>
      </c>
      <c r="C16" s="5" t="n">
        <v>9516568</v>
      </c>
      <c r="D16" s="5" t="n">
        <v>9516568</v>
      </c>
    </row>
    <row r="17" spans="1:5">
      <c r="A17" s="4" t="s">
        <v>43</v>
      </c>
      <c r="B17" s="5" t="n">
        <v>98479963</v>
      </c>
      <c r="C17" s="5" t="n">
        <v>99677330</v>
      </c>
      <c r="D17" s="5" t="n">
        <v>96141818</v>
      </c>
    </row>
    <row r="18" spans="1:5">
      <c r="A18" s="3" t="s">
        <v>44</v>
      </c>
    </row>
    <row r="19" spans="1:5">
      <c r="A19" s="4" t="s">
        <v>45</v>
      </c>
      <c r="B19" s="5" t="n">
        <v>7123148</v>
      </c>
      <c r="C19" s="5" t="n">
        <v>6880194</v>
      </c>
      <c r="D19" s="5" t="n">
        <v>6389128</v>
      </c>
    </row>
    <row r="20" spans="1:5">
      <c r="A20" s="4" t="s">
        <v>46</v>
      </c>
      <c r="B20" s="5" t="n">
        <v>10016697</v>
      </c>
      <c r="C20" s="5" t="n">
        <v>10222795</v>
      </c>
      <c r="D20" s="5" t="n">
        <v>4408173</v>
      </c>
    </row>
    <row r="21" spans="1:5">
      <c r="A21" s="4" t="s">
        <v>47</v>
      </c>
      <c r="B21" s="5" t="n">
        <v>3656591</v>
      </c>
      <c r="C21" s="5" t="n">
        <v>3925702</v>
      </c>
      <c r="D21" s="5" t="n">
        <v>4419692</v>
      </c>
    </row>
    <row r="22" spans="1:5">
      <c r="A22" s="4" t="s">
        <v>48</v>
      </c>
      <c r="B22" s="5" t="n">
        <v>88324</v>
      </c>
      <c r="C22" s="5" t="n">
        <v>88324</v>
      </c>
      <c r="D22" s="5" t="n">
        <v>88324</v>
      </c>
    </row>
    <row r="23" spans="1:5">
      <c r="A23" s="4" t="s">
        <v>49</v>
      </c>
      <c r="B23" s="5" t="n">
        <v>20884760</v>
      </c>
      <c r="C23" s="5" t="n">
        <v>21117015</v>
      </c>
      <c r="D23" s="5" t="n">
        <v>15305317</v>
      </c>
    </row>
    <row r="24" spans="1:5">
      <c r="A24" s="4" t="s">
        <v>50</v>
      </c>
      <c r="B24" s="5" t="n">
        <v>307629</v>
      </c>
      <c r="C24" s="5" t="n">
        <v>366762</v>
      </c>
      <c r="D24" s="5" t="n">
        <v>539859</v>
      </c>
    </row>
    <row r="25" spans="1:5">
      <c r="A25" s="4" t="s">
        <v>51</v>
      </c>
      <c r="B25" s="5" t="n">
        <v>21192389</v>
      </c>
      <c r="C25" s="5" t="n">
        <v>21483777</v>
      </c>
      <c r="D25" s="5" t="n">
        <v>15845176</v>
      </c>
    </row>
    <row r="26" spans="1:5">
      <c r="A26" s="4" t="s">
        <v>52</v>
      </c>
      <c r="D26" s="4" t="s">
        <v>53</v>
      </c>
    </row>
    <row r="27" spans="1:5">
      <c r="A27" s="3" t="s">
        <v>54</v>
      </c>
    </row>
    <row r="28" spans="1:5">
      <c r="A28" s="4" t="s">
        <v>55</v>
      </c>
      <c r="B28" s="4" t="s">
        <v>53</v>
      </c>
      <c r="C28" s="4" t="s">
        <v>53</v>
      </c>
      <c r="D28" s="4" t="s">
        <v>53</v>
      </c>
    </row>
    <row r="29" spans="1:5">
      <c r="A29" s="4" t="s">
        <v>56</v>
      </c>
      <c r="B29" s="5" t="n">
        <v>113331</v>
      </c>
      <c r="C29" s="5" t="n">
        <v>112254</v>
      </c>
      <c r="D29" s="5" t="n">
        <v>108823</v>
      </c>
    </row>
    <row r="30" spans="1:5">
      <c r="A30" s="4" t="s">
        <v>57</v>
      </c>
      <c r="B30" s="5" t="n">
        <v>124987029</v>
      </c>
      <c r="C30" s="5" t="n">
        <v>124409998</v>
      </c>
      <c r="D30" s="5" t="n">
        <v>122367231</v>
      </c>
    </row>
    <row r="31" spans="1:5">
      <c r="A31" s="4" t="s">
        <v>58</v>
      </c>
      <c r="B31" s="5" t="n">
        <v>-954973</v>
      </c>
      <c r="C31" s="5" t="n">
        <v>-454310</v>
      </c>
      <c r="D31" s="5" t="n">
        <v>-415425</v>
      </c>
    </row>
    <row r="32" spans="1:5">
      <c r="A32" s="4" t="s">
        <v>59</v>
      </c>
      <c r="B32" s="5" t="n">
        <v>-42670888</v>
      </c>
      <c r="C32" s="5" t="n">
        <v>-42301390</v>
      </c>
      <c r="D32" s="5" t="n">
        <v>-37709471</v>
      </c>
    </row>
    <row r="33" spans="1:5">
      <c r="A33" s="4" t="s">
        <v>60</v>
      </c>
      <c r="B33" s="5" t="n">
        <v>-273926</v>
      </c>
      <c r="C33" s="5" t="n">
        <v>-297511</v>
      </c>
      <c r="D33" s="5" t="n">
        <v>-602811</v>
      </c>
    </row>
    <row r="34" spans="1:5">
      <c r="A34" s="4" t="s">
        <v>61</v>
      </c>
      <c r="B34" s="5" t="n">
        <v>-18663149</v>
      </c>
      <c r="C34" s="5" t="n">
        <v>-18074570</v>
      </c>
      <c r="D34" s="5" t="n">
        <v>-17960133</v>
      </c>
    </row>
    <row r="35" spans="1:5">
      <c r="A35" s="4" t="s">
        <v>62</v>
      </c>
      <c r="B35" s="5" t="n">
        <v>62537424</v>
      </c>
      <c r="C35" s="5" t="n">
        <v>63394471</v>
      </c>
      <c r="D35" s="5" t="n">
        <v>65788214</v>
      </c>
    </row>
    <row r="36" spans="1:5">
      <c r="A36" s="4" t="s">
        <v>63</v>
      </c>
      <c r="B36" s="5" t="n">
        <v>14750150</v>
      </c>
      <c r="C36" s="5" t="n">
        <v>14799082</v>
      </c>
      <c r="D36" s="5" t="n">
        <v>14508428</v>
      </c>
    </row>
    <row r="37" spans="1:5">
      <c r="A37" s="4" t="s">
        <v>64</v>
      </c>
      <c r="B37" s="5" t="n">
        <v>77287574</v>
      </c>
      <c r="C37" s="5" t="n">
        <v>78193553</v>
      </c>
      <c r="D37" s="5" t="n">
        <v>80296642</v>
      </c>
    </row>
    <row r="38" spans="1:5">
      <c r="A38" s="4" t="s">
        <v>65</v>
      </c>
      <c r="B38" s="7" t="n">
        <v>98479963</v>
      </c>
      <c r="C38" s="7" t="n">
        <v>99677330</v>
      </c>
      <c r="D38" s="7" t="n">
        <v>96141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6</v>
      </c>
      <c r="B1" s="2" t="s">
        <v>2</v>
      </c>
      <c r="C1" s="2" t="s">
        <v>25</v>
      </c>
      <c r="D1" s="2" t="s">
        <v>26</v>
      </c>
      <c r="E1" s="2" t="s">
        <v>27</v>
      </c>
    </row>
    <row r="2" spans="1:5">
      <c r="A2" s="3" t="s">
        <v>67</v>
      </c>
    </row>
    <row r="3" spans="1:5">
      <c r="A3" s="4" t="s">
        <v>68</v>
      </c>
      <c r="B3" s="7" t="n">
        <v>361461</v>
      </c>
      <c r="C3" s="7" t="n">
        <v>571511</v>
      </c>
      <c r="D3" s="7" t="n">
        <v>500853</v>
      </c>
      <c r="E3" s="7" t="n">
        <v>492498</v>
      </c>
    </row>
    <row r="4" spans="1:5">
      <c r="A4" s="4" t="s">
        <v>69</v>
      </c>
      <c r="B4" s="4" t="s">
        <v>70</v>
      </c>
      <c r="C4" s="4" t="s">
        <v>70</v>
      </c>
      <c r="D4" s="4" t="s">
        <v>70</v>
      </c>
      <c r="E4" s="4" t="s">
        <v>70</v>
      </c>
    </row>
    <row r="5" spans="1:5">
      <c r="A5" s="4" t="s">
        <v>71</v>
      </c>
      <c r="B5" s="5" t="n">
        <v>500000</v>
      </c>
      <c r="C5" s="5" t="n">
        <v>500000</v>
      </c>
      <c r="D5" s="5" t="n">
        <v>500000</v>
      </c>
      <c r="E5" s="5" t="n">
        <v>500000</v>
      </c>
    </row>
    <row r="6" spans="1:5">
      <c r="A6" s="4" t="s">
        <v>72</v>
      </c>
      <c r="B6" s="8" t="n">
        <v>0.01</v>
      </c>
      <c r="C6" s="8" t="n">
        <v>0.01</v>
      </c>
      <c r="D6" s="8" t="n">
        <v>0.01</v>
      </c>
      <c r="E6" s="8" t="n">
        <v>0.01</v>
      </c>
    </row>
    <row r="7" spans="1:5">
      <c r="A7" s="4" t="s">
        <v>73</v>
      </c>
      <c r="B7" s="5" t="n">
        <v>14500000</v>
      </c>
      <c r="C7" s="5" t="n">
        <v>14500000</v>
      </c>
      <c r="D7" s="5" t="n">
        <v>14500000</v>
      </c>
      <c r="E7" s="5" t="n">
        <v>14500000</v>
      </c>
    </row>
    <row r="8" spans="1:5">
      <c r="A8" s="4" t="s">
        <v>74</v>
      </c>
      <c r="B8" s="5" t="n">
        <v>11333129</v>
      </c>
      <c r="C8" s="5" t="n">
        <v>11225385</v>
      </c>
      <c r="D8" s="5" t="n">
        <v>10882281</v>
      </c>
      <c r="E8" s="5" t="n">
        <v>10713372</v>
      </c>
    </row>
    <row r="9" spans="1:5">
      <c r="A9" s="4" t="s">
        <v>75</v>
      </c>
      <c r="B9" s="5" t="n">
        <v>11186570</v>
      </c>
      <c r="C9" s="5" t="n">
        <v>11190606</v>
      </c>
      <c r="D9" s="5" t="n">
        <v>10855002</v>
      </c>
      <c r="E9" s="5" t="n">
        <v>10686093</v>
      </c>
    </row>
    <row r="10" spans="1:5">
      <c r="A10" s="4" t="s">
        <v>76</v>
      </c>
      <c r="B10" s="5" t="n">
        <v>146559</v>
      </c>
      <c r="C10" s="5" t="n">
        <v>34779</v>
      </c>
      <c r="D10" s="5" t="n">
        <v>27279</v>
      </c>
      <c r="E10" s="5" t="n">
        <v>27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26</v>
      </c>
    </row>
    <row r="3" spans="1:3">
      <c r="A3" s="3" t="s">
        <v>78</v>
      </c>
    </row>
    <row r="4" spans="1:3">
      <c r="A4" s="4" t="s">
        <v>79</v>
      </c>
      <c r="B4" s="7" t="n">
        <v>326066</v>
      </c>
      <c r="C4" s="7" t="n">
        <v>5453795</v>
      </c>
    </row>
    <row r="5" spans="1:3">
      <c r="A5" s="4" t="s">
        <v>80</v>
      </c>
      <c r="B5" s="5" t="n">
        <v>3473725</v>
      </c>
      <c r="C5" s="5" t="n">
        <v>3523797</v>
      </c>
    </row>
    <row r="6" spans="1:3">
      <c r="A6" s="4" t="s">
        <v>81</v>
      </c>
      <c r="B6" s="5" t="n">
        <v>7017737</v>
      </c>
      <c r="C6" s="5" t="n">
        <v>5556135</v>
      </c>
    </row>
    <row r="7" spans="1:3">
      <c r="A7" s="4" t="s">
        <v>82</v>
      </c>
      <c r="B7" s="5" t="n">
        <v>44408</v>
      </c>
      <c r="C7" s="5" t="n">
        <v>246957</v>
      </c>
    </row>
    <row r="8" spans="1:3">
      <c r="A8" s="4" t="s">
        <v>83</v>
      </c>
      <c r="B8" s="5" t="n">
        <v>102963</v>
      </c>
      <c r="C8" s="5" t="n">
        <v>130631</v>
      </c>
    </row>
    <row r="9" spans="1:3">
      <c r="A9" s="4" t="s">
        <v>84</v>
      </c>
      <c r="B9" s="5" t="n">
        <v>1853877</v>
      </c>
      <c r="C9" s="5" t="n">
        <v>2165154</v>
      </c>
    </row>
    <row r="10" spans="1:3">
      <c r="A10" s="4" t="s">
        <v>85</v>
      </c>
      <c r="B10" s="5" t="n">
        <v>12818776</v>
      </c>
      <c r="C10" s="5" t="n">
        <v>17076469</v>
      </c>
    </row>
    <row r="11" spans="1:3">
      <c r="A11" s="3" t="s">
        <v>86</v>
      </c>
    </row>
    <row r="12" spans="1:3">
      <c r="A12" s="4" t="s">
        <v>87</v>
      </c>
      <c r="B12" s="5" t="n">
        <v>5464160</v>
      </c>
      <c r="C12" s="5" t="n">
        <v>5893349</v>
      </c>
    </row>
    <row r="13" spans="1:3">
      <c r="A13" s="4" t="s">
        <v>88</v>
      </c>
      <c r="B13" s="5" t="n">
        <v>513112</v>
      </c>
      <c r="C13" s="5" t="n">
        <v>711895</v>
      </c>
    </row>
    <row r="14" spans="1:3">
      <c r="A14" s="4" t="s">
        <v>89</v>
      </c>
      <c r="B14" s="5" t="n">
        <v>1173113</v>
      </c>
      <c r="C14" s="5" t="n">
        <v>1330872</v>
      </c>
    </row>
    <row r="15" spans="1:3">
      <c r="A15" s="4" t="s">
        <v>90</v>
      </c>
      <c r="B15" s="5" t="n">
        <v>856582</v>
      </c>
      <c r="C15" s="5" t="n">
        <v>972338</v>
      </c>
    </row>
    <row r="16" spans="1:3">
      <c r="A16" s="4" t="s">
        <v>91</v>
      </c>
      <c r="B16" s="5" t="n">
        <v>8006967</v>
      </c>
      <c r="C16" s="5" t="n">
        <v>8908454</v>
      </c>
    </row>
    <row r="17" spans="1:3">
      <c r="A17" s="4" t="s">
        <v>92</v>
      </c>
      <c r="B17" s="5" t="n">
        <v>4811809</v>
      </c>
      <c r="C17" s="5" t="n">
        <v>8168015</v>
      </c>
    </row>
    <row r="18" spans="1:3">
      <c r="A18" s="3" t="s">
        <v>93</v>
      </c>
    </row>
    <row r="19" spans="1:3">
      <c r="A19" s="4" t="s">
        <v>94</v>
      </c>
      <c r="B19" s="5" t="n">
        <v>1711296</v>
      </c>
      <c r="C19" s="5" t="n">
        <v>2344038</v>
      </c>
    </row>
    <row r="20" spans="1:3">
      <c r="A20" s="4" t="s">
        <v>89</v>
      </c>
      <c r="B20" s="5" t="n">
        <v>245873</v>
      </c>
      <c r="C20" s="5" t="n">
        <v>269097</v>
      </c>
    </row>
    <row r="21" spans="1:3">
      <c r="A21" s="4" t="s">
        <v>95</v>
      </c>
      <c r="B21" s="5" t="n">
        <v>3787558</v>
      </c>
      <c r="C21" s="5" t="n">
        <v>4619196</v>
      </c>
    </row>
    <row r="22" spans="1:3">
      <c r="A22" s="4" t="s">
        <v>96</v>
      </c>
      <c r="B22" s="5" t="n">
        <v>185085</v>
      </c>
      <c r="C22" s="5" t="n">
        <v>92932</v>
      </c>
    </row>
    <row r="23" spans="1:3">
      <c r="A23" s="4" t="s">
        <v>97</v>
      </c>
      <c r="B23" s="5" t="n">
        <v>5929812</v>
      </c>
      <c r="C23" s="5" t="n">
        <v>7325263</v>
      </c>
    </row>
    <row r="24" spans="1:3">
      <c r="A24" s="4" t="s">
        <v>98</v>
      </c>
      <c r="B24" s="5" t="n">
        <v>-1118003</v>
      </c>
      <c r="C24" s="5" t="n">
        <v>842752</v>
      </c>
    </row>
    <row r="25" spans="1:3">
      <c r="A25" s="3" t="s">
        <v>99</v>
      </c>
    </row>
    <row r="26" spans="1:3">
      <c r="A26" s="4" t="s">
        <v>100</v>
      </c>
      <c r="B26" s="5" t="n">
        <v>-7130</v>
      </c>
      <c r="C26" s="5" t="n">
        <v>-2403</v>
      </c>
    </row>
    <row r="27" spans="1:3">
      <c r="A27" s="4" t="s">
        <v>101</v>
      </c>
      <c r="B27" s="5" t="n">
        <v>-118071</v>
      </c>
      <c r="C27" s="5" t="n">
        <v>-54475</v>
      </c>
    </row>
    <row r="28" spans="1:3">
      <c r="A28" s="4" t="s">
        <v>102</v>
      </c>
      <c r="B28" s="5" t="n">
        <v>136911</v>
      </c>
      <c r="C28" s="5" t="n">
        <v>30440</v>
      </c>
    </row>
    <row r="29" spans="1:3">
      <c r="A29" s="4" t="s">
        <v>103</v>
      </c>
      <c r="B29" s="5" t="n">
        <v>1016362</v>
      </c>
      <c r="C29" s="5" t="n">
        <v>-414896</v>
      </c>
    </row>
    <row r="30" spans="1:3">
      <c r="A30" s="4" t="s">
        <v>104</v>
      </c>
      <c r="B30" s="5" t="n">
        <v>-67562</v>
      </c>
      <c r="C30" s="4" t="s">
        <v>53</v>
      </c>
    </row>
    <row r="31" spans="1:3">
      <c r="A31" s="4" t="s">
        <v>105</v>
      </c>
      <c r="B31" s="5" t="n">
        <v>1099</v>
      </c>
      <c r="C31" s="5" t="n">
        <v>21560</v>
      </c>
    </row>
    <row r="32" spans="1:3">
      <c r="A32" s="4" t="s">
        <v>106</v>
      </c>
      <c r="B32" s="5" t="n">
        <v>961609</v>
      </c>
      <c r="C32" s="5" t="n">
        <v>-419774</v>
      </c>
    </row>
    <row r="33" spans="1:3">
      <c r="A33" s="4" t="s">
        <v>107</v>
      </c>
      <c r="B33" s="5" t="n">
        <v>-156394</v>
      </c>
      <c r="C33" s="5" t="n">
        <v>422978</v>
      </c>
    </row>
    <row r="34" spans="1:3">
      <c r="A34" s="4" t="s">
        <v>108</v>
      </c>
      <c r="B34" s="5" t="n">
        <v>-24871</v>
      </c>
      <c r="C34" s="5" t="n">
        <v>-39875</v>
      </c>
    </row>
    <row r="35" spans="1:3">
      <c r="A35" s="4" t="s">
        <v>109</v>
      </c>
      <c r="B35" s="5" t="n">
        <v>-181265</v>
      </c>
      <c r="C35" s="5" t="n">
        <v>383103</v>
      </c>
    </row>
    <row r="36" spans="1:3">
      <c r="A36" s="4" t="s">
        <v>63</v>
      </c>
      <c r="B36" s="5" t="n">
        <v>-188233</v>
      </c>
      <c r="C36" s="5" t="n">
        <v>-769214</v>
      </c>
    </row>
    <row r="37" spans="1:3">
      <c r="A37" s="4" t="s">
        <v>110</v>
      </c>
      <c r="B37" s="7" t="n">
        <v>-369498</v>
      </c>
      <c r="C37" s="7" t="n">
        <v>-386111</v>
      </c>
    </row>
    <row r="38" spans="1:3">
      <c r="A38" s="3" t="s">
        <v>111</v>
      </c>
    </row>
    <row r="39" spans="1:3">
      <c r="A39" s="4" t="s">
        <v>112</v>
      </c>
      <c r="B39" s="8" t="n">
        <v>-0.03</v>
      </c>
      <c r="C39" s="8" t="n">
        <v>-0.04</v>
      </c>
    </row>
    <row r="40" spans="1:3">
      <c r="A40" s="4" t="s">
        <v>113</v>
      </c>
      <c r="B40" s="8" t="n">
        <v>-0.03</v>
      </c>
      <c r="C40" s="8" t="n">
        <v>-0.04</v>
      </c>
    </row>
    <row r="41" spans="1:3">
      <c r="A41" s="3" t="s">
        <v>114</v>
      </c>
    </row>
    <row r="42" spans="1:3">
      <c r="A42" s="4" t="s">
        <v>115</v>
      </c>
      <c r="B42" s="5" t="n">
        <v>11099113</v>
      </c>
      <c r="C42" s="5" t="n">
        <v>10697425</v>
      </c>
    </row>
    <row r="43" spans="1:3">
      <c r="A43" s="4" t="s">
        <v>116</v>
      </c>
      <c r="B43" s="5" t="n">
        <v>11099113</v>
      </c>
      <c r="C43" s="5" t="n">
        <v>10697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6</v>
      </c>
    </row>
    <row r="3" spans="1:3">
      <c r="A3" s="4" t="s">
        <v>81</v>
      </c>
      <c r="B3" s="7" t="n">
        <v>7017737</v>
      </c>
      <c r="C3" s="7" t="n">
        <v>5556135</v>
      </c>
    </row>
    <row r="4" spans="1:3">
      <c r="A4" s="4" t="s">
        <v>84</v>
      </c>
      <c r="B4" s="5" t="n">
        <v>1853877</v>
      </c>
      <c r="C4" s="5" t="n">
        <v>2165154</v>
      </c>
    </row>
    <row r="5" spans="1:3">
      <c r="A5" s="4" t="s">
        <v>85</v>
      </c>
      <c r="B5" s="5" t="n">
        <v>12818776</v>
      </c>
      <c r="C5" s="5" t="n">
        <v>17076469</v>
      </c>
    </row>
    <row r="6" spans="1:3">
      <c r="A6" s="4" t="s">
        <v>94</v>
      </c>
      <c r="B6" s="5" t="n">
        <v>1711296</v>
      </c>
      <c r="C6" s="5" t="n">
        <v>2344038</v>
      </c>
    </row>
    <row r="7" spans="1:3">
      <c r="A7" s="4" t="s">
        <v>95</v>
      </c>
      <c r="B7" s="5" t="n">
        <v>3787558</v>
      </c>
      <c r="C7" s="5" t="n">
        <v>4619196</v>
      </c>
    </row>
    <row r="8" spans="1:3">
      <c r="A8" s="4" t="s">
        <v>97</v>
      </c>
      <c r="B8" s="7" t="n">
        <v>5929812</v>
      </c>
      <c r="C8" s="5" t="n">
        <v>7325263</v>
      </c>
    </row>
    <row r="9" spans="1:3">
      <c r="A9" s="4" t="s">
        <v>292</v>
      </c>
    </row>
    <row r="10" spans="1:3">
      <c r="A10" s="4" t="s">
        <v>81</v>
      </c>
      <c r="C10" s="5" t="n">
        <v>5806717</v>
      </c>
    </row>
    <row r="11" spans="1:3">
      <c r="A11" s="4" t="s">
        <v>84</v>
      </c>
      <c r="C11" s="5" t="n">
        <v>1914572</v>
      </c>
    </row>
    <row r="12" spans="1:3">
      <c r="A12" s="4" t="s">
        <v>85</v>
      </c>
      <c r="C12" s="5" t="n">
        <v>7721289</v>
      </c>
    </row>
    <row r="13" spans="1:3">
      <c r="A13" s="4" t="s">
        <v>94</v>
      </c>
      <c r="C13" s="5" t="n">
        <v>2411136</v>
      </c>
    </row>
    <row r="14" spans="1:3">
      <c r="A14" s="4" t="s">
        <v>95</v>
      </c>
      <c r="C14" s="5" t="n">
        <v>4552098</v>
      </c>
    </row>
    <row r="15" spans="1:3">
      <c r="A15" s="4" t="s">
        <v>97</v>
      </c>
      <c r="C15" s="5" t="n">
        <v>6963234</v>
      </c>
    </row>
    <row r="16" spans="1:3">
      <c r="A16" s="4" t="s">
        <v>293</v>
      </c>
      <c r="C16" s="5" t="n">
        <v>215499</v>
      </c>
    </row>
    <row r="17" spans="1:3">
      <c r="A17" s="4" t="s">
        <v>294</v>
      </c>
    </row>
    <row r="18" spans="1:3">
      <c r="A18" s="4" t="s">
        <v>293</v>
      </c>
      <c r="C18" s="5" t="n">
        <v>-1562419</v>
      </c>
    </row>
    <row r="19" spans="1:3">
      <c r="A19" s="4" t="s">
        <v>295</v>
      </c>
    </row>
    <row r="20" spans="1:3">
      <c r="A20" s="4" t="s">
        <v>293</v>
      </c>
      <c r="C20" s="5" t="n">
        <v>1777918</v>
      </c>
    </row>
    <row r="21" spans="1:3">
      <c r="A21" s="4" t="s">
        <v>296</v>
      </c>
    </row>
    <row r="22" spans="1:3">
      <c r="A22" s="4" t="s">
        <v>81</v>
      </c>
      <c r="C22" s="5" t="n">
        <v>5556135</v>
      </c>
    </row>
    <row r="23" spans="1:3">
      <c r="A23" s="4" t="s">
        <v>84</v>
      </c>
      <c r="C23" s="5" t="n">
        <v>2165154</v>
      </c>
    </row>
    <row r="24" spans="1:3">
      <c r="A24" s="4" t="s">
        <v>85</v>
      </c>
      <c r="C24" s="5" t="n">
        <v>7721289</v>
      </c>
    </row>
    <row r="25" spans="1:3">
      <c r="A25" s="4" t="s">
        <v>94</v>
      </c>
      <c r="C25" s="5" t="n">
        <v>2344038</v>
      </c>
    </row>
    <row r="26" spans="1:3">
      <c r="A26" s="4" t="s">
        <v>95</v>
      </c>
      <c r="C26" s="5" t="n">
        <v>4619196</v>
      </c>
    </row>
    <row r="27" spans="1:3">
      <c r="A27" s="4" t="s">
        <v>97</v>
      </c>
      <c r="C27" s="5" t="n">
        <v>6963234</v>
      </c>
    </row>
    <row r="28" spans="1:3">
      <c r="A28" s="4" t="s">
        <v>293</v>
      </c>
      <c r="C28" s="5" t="n">
        <v>215499</v>
      </c>
    </row>
    <row r="29" spans="1:3">
      <c r="A29" s="4" t="s">
        <v>297</v>
      </c>
    </row>
    <row r="30" spans="1:3">
      <c r="A30" s="4" t="s">
        <v>293</v>
      </c>
      <c r="C30" s="5" t="n">
        <v>-1629517</v>
      </c>
    </row>
    <row r="31" spans="1:3">
      <c r="A31" s="4" t="s">
        <v>298</v>
      </c>
    </row>
    <row r="32" spans="1:3">
      <c r="A32" s="4" t="s">
        <v>293</v>
      </c>
      <c r="C32" s="7" t="n">
        <v>18450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9</v>
      </c>
      <c r="B1" s="2" t="s">
        <v>1</v>
      </c>
    </row>
    <row r="2" spans="1:3">
      <c r="B2" s="2" t="s">
        <v>2</v>
      </c>
      <c r="C2" s="2" t="s">
        <v>25</v>
      </c>
    </row>
    <row r="3" spans="1:3">
      <c r="A3" s="3" t="s">
        <v>163</v>
      </c>
    </row>
    <row r="4" spans="1:3">
      <c r="A4" s="4" t="s">
        <v>300</v>
      </c>
      <c r="B4" s="7" t="n">
        <v>6768138</v>
      </c>
      <c r="C4" s="7" t="n">
        <v>11564343</v>
      </c>
    </row>
    <row r="5" spans="1:3">
      <c r="A5" s="4" t="s">
        <v>301</v>
      </c>
      <c r="B5"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4" t="s">
        <v>304</v>
      </c>
      <c r="B2" s="7" t="n">
        <v>5225260</v>
      </c>
      <c r="C2" s="7" t="n">
        <v>5173538</v>
      </c>
    </row>
    <row r="3" spans="1:3">
      <c r="A3" s="4" t="s">
        <v>305</v>
      </c>
      <c r="B3" s="5" t="n">
        <v>5225260</v>
      </c>
      <c r="C3" s="5" t="n">
        <v>5173538</v>
      </c>
    </row>
    <row r="4" spans="1:3">
      <c r="A4" s="4" t="s">
        <v>306</v>
      </c>
    </row>
    <row r="5" spans="1:3">
      <c r="A5" s="4" t="s">
        <v>304</v>
      </c>
      <c r="B5" s="4" t="s">
        <v>53</v>
      </c>
      <c r="C5" s="4" t="s">
        <v>53</v>
      </c>
    </row>
    <row r="6" spans="1:3">
      <c r="A6" s="4" t="s">
        <v>305</v>
      </c>
      <c r="B6" s="4" t="s">
        <v>53</v>
      </c>
      <c r="C6" s="4" t="s">
        <v>53</v>
      </c>
    </row>
    <row r="7" spans="1:3">
      <c r="A7" s="4" t="s">
        <v>307</v>
      </c>
    </row>
    <row r="8" spans="1:3">
      <c r="A8" s="4" t="s">
        <v>304</v>
      </c>
      <c r="B8" s="4" t="s">
        <v>53</v>
      </c>
      <c r="C8" s="4" t="s">
        <v>53</v>
      </c>
    </row>
    <row r="9" spans="1:3">
      <c r="A9" s="4" t="s">
        <v>305</v>
      </c>
      <c r="B9" s="4" t="s">
        <v>53</v>
      </c>
      <c r="C9" s="4" t="s">
        <v>53</v>
      </c>
    </row>
    <row r="10" spans="1:3">
      <c r="A10" s="4" t="s">
        <v>308</v>
      </c>
    </row>
    <row r="11" spans="1:3">
      <c r="A11" s="4" t="s">
        <v>304</v>
      </c>
      <c r="B11" s="5" t="n">
        <v>5225260</v>
      </c>
      <c r="C11" s="5" t="n">
        <v>5173538</v>
      </c>
    </row>
    <row r="12" spans="1:3">
      <c r="A12" s="4" t="s">
        <v>305</v>
      </c>
      <c r="B12" s="7" t="n">
        <v>5225260</v>
      </c>
      <c r="C12" s="7" t="n">
        <v>5173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11</v>
      </c>
      <c r="B3" s="7" t="n">
        <v>5173538</v>
      </c>
    </row>
    <row r="4" spans="1:2">
      <c r="A4" s="4" t="s">
        <v>312</v>
      </c>
      <c r="B4" s="5" t="n">
        <v>51722</v>
      </c>
    </row>
    <row r="5" spans="1:2">
      <c r="A5" s="4" t="s">
        <v>313</v>
      </c>
      <c r="B5" s="5" t="n">
        <v>5225260</v>
      </c>
    </row>
    <row r="6" spans="1:2">
      <c r="A6" s="4" t="s">
        <v>314</v>
      </c>
    </row>
    <row r="7" spans="1:2">
      <c r="A7" s="4" t="s">
        <v>311</v>
      </c>
      <c r="B7" s="5" t="n">
        <v>-310331</v>
      </c>
    </row>
    <row r="8" spans="1:2">
      <c r="A8" s="4" t="s">
        <v>312</v>
      </c>
      <c r="B8" s="5" t="n">
        <v>51722</v>
      </c>
    </row>
    <row r="9" spans="1:2">
      <c r="A9" s="4" t="s">
        <v>313</v>
      </c>
      <c r="B9" s="5" t="n">
        <v>-258609</v>
      </c>
    </row>
    <row r="10" spans="1:2">
      <c r="A10" s="4" t="s">
        <v>315</v>
      </c>
    </row>
    <row r="11" spans="1:2">
      <c r="A11" s="4" t="s">
        <v>311</v>
      </c>
      <c r="B11" s="5" t="n">
        <v>5483869</v>
      </c>
    </row>
    <row r="12" spans="1:2">
      <c r="A12" s="4" t="s">
        <v>312</v>
      </c>
      <c r="B12" s="4" t="s">
        <v>53</v>
      </c>
    </row>
    <row r="13" spans="1:2">
      <c r="A13" s="4" t="s">
        <v>313</v>
      </c>
      <c r="B13" s="7" t="n">
        <v>54838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6</v>
      </c>
    </row>
    <row r="3" spans="1:3">
      <c r="A3" s="4" t="s">
        <v>317</v>
      </c>
      <c r="B3" s="5" t="n">
        <v>786588</v>
      </c>
      <c r="C3" s="5" t="n">
        <v>1291554</v>
      </c>
    </row>
    <row r="4" spans="1:3">
      <c r="A4" s="4" t="s">
        <v>318</v>
      </c>
    </row>
    <row r="5" spans="1:3">
      <c r="A5" s="4" t="s">
        <v>317</v>
      </c>
      <c r="B5" s="5" t="n">
        <v>438360</v>
      </c>
      <c r="C5" s="5" t="n">
        <v>610133</v>
      </c>
    </row>
    <row r="6" spans="1:3">
      <c r="A6" s="4" t="s">
        <v>319</v>
      </c>
    </row>
    <row r="7" spans="1:3">
      <c r="A7" s="4" t="s">
        <v>317</v>
      </c>
      <c r="B7" s="4" t="s">
        <v>53</v>
      </c>
      <c r="C7" s="5" t="n">
        <v>11075</v>
      </c>
    </row>
    <row r="8" spans="1:3">
      <c r="A8" s="4" t="s">
        <v>320</v>
      </c>
    </row>
    <row r="9" spans="1:3">
      <c r="A9" s="4" t="s">
        <v>317</v>
      </c>
      <c r="B9" s="5" t="n">
        <v>348228</v>
      </c>
      <c r="C9" s="5" t="n">
        <v>6703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1</v>
      </c>
      <c r="B1" s="2" t="s">
        <v>1</v>
      </c>
    </row>
    <row r="2" spans="1:4">
      <c r="B2" s="2" t="s">
        <v>2</v>
      </c>
      <c r="C2" s="2" t="s">
        <v>26</v>
      </c>
      <c r="D2" s="2" t="s">
        <v>25</v>
      </c>
    </row>
    <row r="3" spans="1:4">
      <c r="A3" s="3" t="s">
        <v>169</v>
      </c>
    </row>
    <row r="4" spans="1:4">
      <c r="A4" s="4" t="s">
        <v>322</v>
      </c>
      <c r="B4" s="7" t="n">
        <v>18663149</v>
      </c>
      <c r="C4" s="7" t="n">
        <v>17960133</v>
      </c>
      <c r="D4" s="7" t="n">
        <v>18074570</v>
      </c>
    </row>
    <row r="5" spans="1:4">
      <c r="A5" s="4" t="s">
        <v>323</v>
      </c>
      <c r="B5" s="7" t="n">
        <v>-588579</v>
      </c>
      <c r="C5" s="7" t="n">
        <v>7703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24</v>
      </c>
      <c r="B1" s="2" t="s">
        <v>325</v>
      </c>
      <c r="C1" s="2" t="s">
        <v>2</v>
      </c>
      <c r="D1" s="2" t="s">
        <v>26</v>
      </c>
      <c r="E1" s="2" t="s">
        <v>25</v>
      </c>
    </row>
    <row r="2" spans="1:5">
      <c r="A2" s="4" t="s">
        <v>84</v>
      </c>
      <c r="C2" s="7" t="n">
        <v>1853877</v>
      </c>
      <c r="D2" s="7" t="n">
        <v>2165154</v>
      </c>
    </row>
    <row r="3" spans="1:5">
      <c r="A3" s="4" t="s">
        <v>326</v>
      </c>
      <c r="C3" s="5" t="n">
        <v>2611562</v>
      </c>
      <c r="D3" s="5" t="n">
        <v>5384573</v>
      </c>
      <c r="E3" s="7" t="n">
        <v>1644942</v>
      </c>
    </row>
    <row r="4" spans="1:5">
      <c r="A4" s="4" t="s">
        <v>327</v>
      </c>
      <c r="B4" s="4" t="s">
        <v>328</v>
      </c>
    </row>
    <row r="5" spans="1:5">
      <c r="A5" s="4" t="s">
        <v>329</v>
      </c>
      <c r="B5" s="7" t="n">
        <v>1111111</v>
      </c>
    </row>
    <row r="6" spans="1:5">
      <c r="A6" s="4" t="s">
        <v>330</v>
      </c>
    </row>
    <row r="7" spans="1:5">
      <c r="A7" s="4" t="s">
        <v>84</v>
      </c>
      <c r="C7" s="5" t="n">
        <v>268300</v>
      </c>
      <c r="D7" s="5" t="n">
        <v>250582</v>
      </c>
    </row>
    <row r="8" spans="1:5">
      <c r="A8" s="4" t="s">
        <v>327</v>
      </c>
      <c r="B8" s="4" t="s">
        <v>331</v>
      </c>
    </row>
    <row r="9" spans="1:5">
      <c r="A9" s="4" t="s">
        <v>329</v>
      </c>
      <c r="B9" s="7" t="n">
        <v>2777778</v>
      </c>
    </row>
    <row r="10" spans="1:5">
      <c r="A10" s="4" t="s">
        <v>332</v>
      </c>
    </row>
    <row r="11" spans="1:5">
      <c r="A11" s="4" t="s">
        <v>327</v>
      </c>
      <c r="E11" s="4" t="s">
        <v>328</v>
      </c>
    </row>
    <row r="12" spans="1:5">
      <c r="A12" s="4" t="s">
        <v>329</v>
      </c>
      <c r="E12" s="7" t="n">
        <v>1111111</v>
      </c>
    </row>
    <row r="13" spans="1:5">
      <c r="A13" s="4" t="s">
        <v>333</v>
      </c>
    </row>
    <row r="14" spans="1:5">
      <c r="A14" s="4" t="s">
        <v>326</v>
      </c>
      <c r="C14" s="5" t="n">
        <v>2212132</v>
      </c>
      <c r="E14" s="5" t="n">
        <v>1462078</v>
      </c>
    </row>
    <row r="15" spans="1:5">
      <c r="A15" s="4" t="s">
        <v>333</v>
      </c>
    </row>
    <row r="16" spans="1:5">
      <c r="A16" s="4" t="s">
        <v>84</v>
      </c>
      <c r="C16" s="5" t="n">
        <v>1131756</v>
      </c>
      <c r="D16" s="5" t="n">
        <v>1555475</v>
      </c>
    </row>
    <row r="17" spans="1:5">
      <c r="A17" s="4" t="s">
        <v>334</v>
      </c>
    </row>
    <row r="18" spans="1:5">
      <c r="A18" s="4" t="s">
        <v>84</v>
      </c>
      <c r="C18" s="5" t="n">
        <v>601192</v>
      </c>
      <c r="D18" s="7" t="n">
        <v>736685</v>
      </c>
    </row>
    <row r="19" spans="1:5">
      <c r="A19" s="4" t="s">
        <v>326</v>
      </c>
      <c r="C19" s="7" t="n">
        <v>350310</v>
      </c>
      <c r="E19" s="7" t="n">
        <v>133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109</v>
      </c>
      <c r="B4" s="7" t="n">
        <v>-369498</v>
      </c>
      <c r="C4" s="7" t="n">
        <v>-386111</v>
      </c>
    </row>
    <row r="5" spans="1:3">
      <c r="A5" s="3" t="s">
        <v>119</v>
      </c>
    </row>
    <row r="6" spans="1:3">
      <c r="A6" s="4" t="s">
        <v>120</v>
      </c>
      <c r="B6" s="5" t="n">
        <v>-825744</v>
      </c>
      <c r="C6" s="5" t="n">
        <v>1094074</v>
      </c>
    </row>
    <row r="7" spans="1:3">
      <c r="A7" s="4" t="s">
        <v>121</v>
      </c>
      <c r="B7" s="5" t="n">
        <v>237165</v>
      </c>
      <c r="C7" s="5" t="n">
        <v>-323713</v>
      </c>
    </row>
    <row r="8" spans="1:3">
      <c r="A8" s="4" t="s">
        <v>122</v>
      </c>
      <c r="B8" s="5" t="n">
        <v>-588579</v>
      </c>
      <c r="C8" s="5" t="n">
        <v>770361</v>
      </c>
    </row>
    <row r="9" spans="1:3">
      <c r="A9" s="4" t="s">
        <v>123</v>
      </c>
      <c r="B9" s="7" t="n">
        <v>-958077</v>
      </c>
      <c r="C9" s="7" t="n">
        <v>3842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21"/>
    <col customWidth="1" max="5" min="5" width="21"/>
    <col customWidth="1" max="6" min="6" width="21"/>
    <col customWidth="1" max="7" min="7" width="21"/>
  </cols>
  <sheetData>
    <row r="1" spans="1:7">
      <c r="A1" s="1" t="s">
        <v>335</v>
      </c>
      <c r="B1" s="2" t="s">
        <v>336</v>
      </c>
      <c r="C1" s="2" t="s">
        <v>337</v>
      </c>
      <c r="D1" s="2" t="s">
        <v>310</v>
      </c>
      <c r="E1" s="2" t="s">
        <v>338</v>
      </c>
      <c r="F1" s="2" t="s">
        <v>339</v>
      </c>
      <c r="G1" s="2" t="s">
        <v>337</v>
      </c>
    </row>
    <row r="2" spans="1:7">
      <c r="A2" s="4" t="s">
        <v>304</v>
      </c>
      <c r="D2" s="7" t="n">
        <v>5225260</v>
      </c>
      <c r="F2" s="7" t="n">
        <v>5173538</v>
      </c>
    </row>
    <row r="3" spans="1:7">
      <c r="A3" s="4" t="s">
        <v>32</v>
      </c>
      <c r="D3" s="5" t="n">
        <v>22104283</v>
      </c>
      <c r="E3" s="7" t="n">
        <v>15433769</v>
      </c>
      <c r="F3" s="5" t="n">
        <v>19126389</v>
      </c>
    </row>
    <row r="4" spans="1:7">
      <c r="A4" s="4" t="s">
        <v>340</v>
      </c>
    </row>
    <row r="5" spans="1:7">
      <c r="A5" s="4" t="s">
        <v>341</v>
      </c>
      <c r="B5" s="7" t="n">
        <v>6882000</v>
      </c>
    </row>
    <row r="6" spans="1:7">
      <c r="A6" s="4" t="s">
        <v>342</v>
      </c>
      <c r="B6" s="7" t="n">
        <v>9824000</v>
      </c>
    </row>
    <row r="7" spans="1:7">
      <c r="A7" s="4" t="s">
        <v>343</v>
      </c>
    </row>
    <row r="8" spans="1:7">
      <c r="A8" s="4" t="s">
        <v>344</v>
      </c>
      <c r="G8" s="9" t="n">
        <v>5850000</v>
      </c>
    </row>
    <row r="9" spans="1:7">
      <c r="A9" s="4" t="s">
        <v>345</v>
      </c>
      <c r="G9" s="9" t="n">
        <v>8350000</v>
      </c>
    </row>
    <row r="10" spans="1:7">
      <c r="A10" s="4" t="s">
        <v>346</v>
      </c>
    </row>
    <row r="11" spans="1:7">
      <c r="A11" s="4" t="s">
        <v>347</v>
      </c>
      <c r="D11" s="5" t="n">
        <v>1682073</v>
      </c>
      <c r="F11" s="5" t="n">
        <v>1620717</v>
      </c>
    </row>
    <row r="12" spans="1:7">
      <c r="A12" s="4" t="s">
        <v>304</v>
      </c>
      <c r="D12" s="7" t="n">
        <v>22290975</v>
      </c>
      <c r="F12" s="5" t="n">
        <v>18579540</v>
      </c>
    </row>
    <row r="13" spans="1:7">
      <c r="A13" s="4" t="s">
        <v>348</v>
      </c>
      <c r="B13" s="4" t="s">
        <v>349</v>
      </c>
      <c r="C13" s="4" t="s">
        <v>349</v>
      </c>
    </row>
    <row r="14" spans="1:7">
      <c r="A14" s="4" t="s">
        <v>350</v>
      </c>
      <c r="B14" s="7" t="n">
        <v>83529000</v>
      </c>
    </row>
    <row r="15" spans="1:7">
      <c r="A15" s="4" t="s">
        <v>351</v>
      </c>
    </row>
    <row r="16" spans="1:7">
      <c r="A16" s="4" t="s">
        <v>352</v>
      </c>
      <c r="C16" s="9" t="n">
        <v>71000000</v>
      </c>
    </row>
    <row r="17" spans="1:7">
      <c r="A17" s="4" t="s">
        <v>353</v>
      </c>
    </row>
    <row r="18" spans="1:7">
      <c r="A18" s="4" t="s">
        <v>354</v>
      </c>
      <c r="D18" s="4" t="s">
        <v>355</v>
      </c>
      <c r="E18" s="4" t="s">
        <v>356</v>
      </c>
    </row>
    <row r="19" spans="1:7">
      <c r="A19" s="4" t="s">
        <v>357</v>
      </c>
    </row>
    <row r="20" spans="1:7">
      <c r="A20" s="4" t="s">
        <v>354</v>
      </c>
      <c r="D20" s="4" t="s">
        <v>358</v>
      </c>
      <c r="E20" s="4" t="s">
        <v>359</v>
      </c>
    </row>
    <row r="21" spans="1:7">
      <c r="A21" s="4" t="s">
        <v>333</v>
      </c>
    </row>
    <row r="22" spans="1:7">
      <c r="A22" s="4" t="s">
        <v>347</v>
      </c>
      <c r="D22" s="7" t="n">
        <v>2212132</v>
      </c>
      <c r="F22" s="5" t="n">
        <v>1462078</v>
      </c>
    </row>
    <row r="23" spans="1:7">
      <c r="A23" s="4" t="s">
        <v>304</v>
      </c>
      <c r="D23" s="4" t="s">
        <v>53</v>
      </c>
      <c r="F23" s="4" t="s">
        <v>53</v>
      </c>
    </row>
    <row r="24" spans="1:7">
      <c r="A24" s="4" t="s">
        <v>32</v>
      </c>
      <c r="D24" s="7" t="n">
        <v>5225260</v>
      </c>
      <c r="F24" s="7" t="n">
        <v>5173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0</v>
      </c>
      <c r="B1" s="2" t="s">
        <v>1</v>
      </c>
    </row>
    <row r="2" spans="1:3">
      <c r="B2" s="2" t="s">
        <v>2</v>
      </c>
      <c r="C2" s="2" t="s">
        <v>25</v>
      </c>
    </row>
    <row r="3" spans="1:3">
      <c r="A3" s="4" t="s">
        <v>361</v>
      </c>
      <c r="B3" s="7" t="n">
        <v>750000</v>
      </c>
    </row>
    <row r="4" spans="1:3">
      <c r="A4" s="4" t="s">
        <v>34</v>
      </c>
      <c r="B4" s="7" t="n">
        <v>700000</v>
      </c>
      <c r="C4" s="7" t="n">
        <v>200000</v>
      </c>
    </row>
    <row r="5" spans="1:3">
      <c r="A5" s="4" t="s">
        <v>362</v>
      </c>
      <c r="B5" s="4" t="s">
        <v>363</v>
      </c>
    </row>
    <row r="6" spans="1:3">
      <c r="A6" s="4" t="s">
        <v>364</v>
      </c>
      <c r="B6" s="4" t="s">
        <v>365</v>
      </c>
    </row>
    <row r="7" spans="1:3">
      <c r="A7" s="4" t="s">
        <v>366</v>
      </c>
      <c r="B7" s="10" t="n">
        <v>0.6788</v>
      </c>
    </row>
    <row r="8" spans="1:3">
      <c r="A8" s="4" t="s">
        <v>367</v>
      </c>
    </row>
    <row r="9" spans="1:3">
      <c r="A9" s="4" t="s">
        <v>368</v>
      </c>
      <c r="B9" s="7" t="n">
        <v>50000</v>
      </c>
    </row>
    <row r="10" spans="1:3">
      <c r="A10" s="4" t="s">
        <v>369</v>
      </c>
    </row>
    <row r="11" spans="1:3">
      <c r="A11" s="4" t="s">
        <v>370</v>
      </c>
      <c r="B11" s="5" t="n">
        <v>2000000</v>
      </c>
    </row>
    <row r="12" spans="1:3">
      <c r="A12" s="4" t="s">
        <v>371</v>
      </c>
    </row>
    <row r="13" spans="1:3">
      <c r="A13" s="4" t="s">
        <v>370</v>
      </c>
      <c r="B13" s="7" t="n">
        <v>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2</v>
      </c>
      <c r="B1" s="2" t="s">
        <v>2</v>
      </c>
      <c r="C1" s="2" t="s">
        <v>25</v>
      </c>
      <c r="D1" s="2" t="s">
        <v>26</v>
      </c>
    </row>
    <row r="2" spans="1:4">
      <c r="A2" s="3" t="s">
        <v>181</v>
      </c>
    </row>
    <row r="3" spans="1:4">
      <c r="A3" s="4" t="s">
        <v>373</v>
      </c>
      <c r="B3" s="7" t="n">
        <v>725959</v>
      </c>
      <c r="C3" s="7" t="n">
        <v>597687</v>
      </c>
    </row>
    <row r="4" spans="1:4">
      <c r="A4" s="4" t="s">
        <v>374</v>
      </c>
      <c r="B4" s="5" t="n">
        <v>1101323</v>
      </c>
      <c r="C4" s="5" t="n">
        <v>1052935</v>
      </c>
    </row>
    <row r="5" spans="1:4">
      <c r="A5" s="4" t="s">
        <v>375</v>
      </c>
      <c r="B5" s="5" t="n">
        <v>153456</v>
      </c>
      <c r="C5" s="5" t="n">
        <v>128100</v>
      </c>
    </row>
    <row r="6" spans="1:4">
      <c r="A6" s="4" t="s">
        <v>376</v>
      </c>
      <c r="B6" s="5" t="n">
        <v>88173</v>
      </c>
      <c r="C6" s="5" t="n">
        <v>103255</v>
      </c>
    </row>
    <row r="7" spans="1:4">
      <c r="A7" s="4" t="s">
        <v>377</v>
      </c>
      <c r="B7" s="5" t="n">
        <v>515197</v>
      </c>
      <c r="C7" s="5" t="n">
        <v>252590</v>
      </c>
    </row>
    <row r="8" spans="1:4">
      <c r="A8" s="4" t="s">
        <v>378</v>
      </c>
      <c r="B8" s="5" t="n">
        <v>356491</v>
      </c>
      <c r="C8" s="5" t="n">
        <v>329319</v>
      </c>
    </row>
    <row r="9" spans="1:4">
      <c r="A9" s="4" t="s">
        <v>305</v>
      </c>
      <c r="B9" s="7" t="n">
        <v>2940599</v>
      </c>
      <c r="C9" s="7" t="n">
        <v>2463886</v>
      </c>
      <c r="D9" s="7" t="n">
        <v>3192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79</v>
      </c>
      <c r="B1" s="2" t="s">
        <v>1</v>
      </c>
    </row>
    <row r="2" spans="1:2">
      <c r="B2" s="2" t="s">
        <v>310</v>
      </c>
    </row>
    <row r="3" spans="1:2">
      <c r="A3" s="3" t="s">
        <v>184</v>
      </c>
    </row>
    <row r="4" spans="1:2">
      <c r="A4" s="4" t="s">
        <v>380</v>
      </c>
      <c r="B4" s="7" t="n">
        <v>51722</v>
      </c>
    </row>
    <row r="5" spans="1:2">
      <c r="A5" s="4" t="s">
        <v>381</v>
      </c>
      <c r="B5" s="4" t="s">
        <v>3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184</v>
      </c>
    </row>
    <row r="3" spans="1:3">
      <c r="A3" s="4" t="s">
        <v>304</v>
      </c>
      <c r="B3" s="7" t="n">
        <v>5483869</v>
      </c>
      <c r="C3" s="7" t="n">
        <v>5483869</v>
      </c>
    </row>
    <row r="4" spans="1:3">
      <c r="A4" s="4" t="s">
        <v>383</v>
      </c>
      <c r="B4" s="5" t="n">
        <v>-258609</v>
      </c>
      <c r="C4" s="5" t="n">
        <v>-310331</v>
      </c>
    </row>
    <row r="5" spans="1:3">
      <c r="A5" s="4" t="s">
        <v>384</v>
      </c>
      <c r="B5" s="7" t="n">
        <v>5225260</v>
      </c>
      <c r="C5" s="7" t="n">
        <v>51735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5</v>
      </c>
      <c r="B1" s="2" t="s">
        <v>1</v>
      </c>
    </row>
    <row r="2" spans="1:3">
      <c r="B2" s="2" t="s">
        <v>2</v>
      </c>
      <c r="C2" s="2" t="s">
        <v>26</v>
      </c>
    </row>
    <row r="3" spans="1:3">
      <c r="A3" s="3" t="s">
        <v>187</v>
      </c>
    </row>
    <row r="4" spans="1:3">
      <c r="A4" s="4" t="s">
        <v>386</v>
      </c>
      <c r="B4" s="7" t="n">
        <v>728659</v>
      </c>
      <c r="C4" s="7" t="n">
        <v>899303</v>
      </c>
    </row>
    <row r="5" spans="1:3">
      <c r="A5" s="4" t="s">
        <v>387</v>
      </c>
      <c r="B5" s="7" t="n">
        <v>482786</v>
      </c>
      <c r="C5" s="7" t="n">
        <v>6302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5</v>
      </c>
      <c r="D1" s="2" t="s">
        <v>26</v>
      </c>
    </row>
    <row r="2" spans="1:4">
      <c r="A2" s="3" t="s">
        <v>389</v>
      </c>
    </row>
    <row r="3" spans="1:4">
      <c r="A3" s="4" t="s">
        <v>390</v>
      </c>
      <c r="B3" s="7" t="n">
        <v>45740761</v>
      </c>
      <c r="C3" s="7" t="n">
        <v>45950573</v>
      </c>
    </row>
    <row r="4" spans="1:4">
      <c r="A4" s="4" t="s">
        <v>391</v>
      </c>
      <c r="B4" s="5" t="n">
        <v>-26094169</v>
      </c>
      <c r="C4" s="5" t="n">
        <v>-25579870</v>
      </c>
    </row>
    <row r="5" spans="1:4">
      <c r="A5" s="4" t="s">
        <v>392</v>
      </c>
      <c r="B5" s="5" t="n">
        <v>19646592</v>
      </c>
      <c r="C5" s="5" t="n">
        <v>20370703</v>
      </c>
      <c r="D5" s="7" t="n">
        <v>22612752</v>
      </c>
    </row>
    <row r="6" spans="1:4">
      <c r="A6" s="4" t="s">
        <v>393</v>
      </c>
    </row>
    <row r="7" spans="1:4">
      <c r="A7" s="3" t="s">
        <v>389</v>
      </c>
    </row>
    <row r="8" spans="1:4">
      <c r="A8" s="4" t="s">
        <v>390</v>
      </c>
      <c r="B8" s="5" t="n">
        <v>3882351</v>
      </c>
      <c r="C8" s="5" t="n">
        <v>3755710</v>
      </c>
    </row>
    <row r="9" spans="1:4">
      <c r="A9" s="4" t="s">
        <v>394</v>
      </c>
    </row>
    <row r="10" spans="1:4">
      <c r="A10" s="3" t="s">
        <v>389</v>
      </c>
    </row>
    <row r="11" spans="1:4">
      <c r="A11" s="4" t="s">
        <v>390</v>
      </c>
      <c r="B11" s="5" t="n">
        <v>26647891</v>
      </c>
      <c r="C11" s="5" t="n">
        <v>26693730</v>
      </c>
    </row>
    <row r="12" spans="1:4">
      <c r="A12" s="4" t="s">
        <v>395</v>
      </c>
    </row>
    <row r="13" spans="1:4">
      <c r="A13" s="3" t="s">
        <v>389</v>
      </c>
    </row>
    <row r="14" spans="1:4">
      <c r="A14" s="4" t="s">
        <v>390</v>
      </c>
      <c r="B14" s="5" t="n">
        <v>1577465</v>
      </c>
      <c r="C14" s="5" t="n">
        <v>1965650</v>
      </c>
    </row>
    <row r="15" spans="1:4">
      <c r="A15" s="4" t="s">
        <v>396</v>
      </c>
    </row>
    <row r="16" spans="1:4">
      <c r="A16" s="3" t="s">
        <v>389</v>
      </c>
    </row>
    <row r="17" spans="1:4">
      <c r="A17" s="4" t="s">
        <v>390</v>
      </c>
      <c r="B17" s="5" t="n">
        <v>9164885</v>
      </c>
      <c r="C17" s="5" t="n">
        <v>9243866</v>
      </c>
    </row>
    <row r="18" spans="1:4">
      <c r="A18" s="4" t="s">
        <v>397</v>
      </c>
    </row>
    <row r="19" spans="1:4">
      <c r="A19" s="3" t="s">
        <v>389</v>
      </c>
    </row>
    <row r="20" spans="1:4">
      <c r="A20" s="4" t="s">
        <v>390</v>
      </c>
      <c r="B20" s="5" t="n">
        <v>2397930</v>
      </c>
      <c r="C20" s="5" t="n">
        <v>2428626</v>
      </c>
    </row>
    <row r="21" spans="1:4">
      <c r="A21" s="4" t="s">
        <v>398</v>
      </c>
    </row>
    <row r="22" spans="1:4">
      <c r="A22" s="3" t="s">
        <v>389</v>
      </c>
    </row>
    <row r="23" spans="1:4">
      <c r="A23" s="4" t="s">
        <v>390</v>
      </c>
      <c r="B23" s="5" t="n">
        <v>1483206</v>
      </c>
      <c r="C23" s="5" t="n">
        <v>1270339</v>
      </c>
    </row>
    <row r="24" spans="1:4">
      <c r="A24" s="4" t="s">
        <v>399</v>
      </c>
    </row>
    <row r="25" spans="1:4">
      <c r="A25" s="3" t="s">
        <v>389</v>
      </c>
    </row>
    <row r="26" spans="1:4">
      <c r="A26" s="4" t="s">
        <v>390</v>
      </c>
      <c r="B26" s="7" t="n">
        <v>587033</v>
      </c>
      <c r="C26" s="7" t="n">
        <v>5926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1577465</v>
      </c>
      <c r="C3" s="7" t="n">
        <v>1965650</v>
      </c>
    </row>
    <row r="4" spans="1:3">
      <c r="A4" s="4" t="s">
        <v>403</v>
      </c>
      <c r="B4" s="5" t="n">
        <v>-549043</v>
      </c>
      <c r="C4" s="5" t="n">
        <v>-711622</v>
      </c>
    </row>
    <row r="5" spans="1:3">
      <c r="A5" s="4" t="s">
        <v>404</v>
      </c>
      <c r="B5" s="5" t="n">
        <v>1028422</v>
      </c>
      <c r="C5" s="5" t="n">
        <v>1254028</v>
      </c>
    </row>
    <row r="6" spans="1:3">
      <c r="A6" s="4" t="s">
        <v>405</v>
      </c>
    </row>
    <row r="7" spans="1:3">
      <c r="A7" s="3" t="s">
        <v>401</v>
      </c>
    </row>
    <row r="8" spans="1:3">
      <c r="A8" s="4" t="s">
        <v>402</v>
      </c>
      <c r="B8" s="5" t="n">
        <v>232497</v>
      </c>
      <c r="C8" s="5" t="n">
        <v>309863</v>
      </c>
    </row>
    <row r="9" spans="1:3">
      <c r="A9" s="4" t="s">
        <v>406</v>
      </c>
    </row>
    <row r="10" spans="1:3">
      <c r="A10" s="3" t="s">
        <v>401</v>
      </c>
    </row>
    <row r="11" spans="1:3">
      <c r="A11" s="4" t="s">
        <v>402</v>
      </c>
      <c r="B11" s="5" t="n">
        <v>145258</v>
      </c>
      <c r="C11" s="5" t="n">
        <v>227914</v>
      </c>
    </row>
    <row r="12" spans="1:3">
      <c r="A12" s="4" t="s">
        <v>407</v>
      </c>
    </row>
    <row r="13" spans="1:3">
      <c r="A13" s="3" t="s">
        <v>401</v>
      </c>
    </row>
    <row r="14" spans="1:3">
      <c r="A14" s="4" t="s">
        <v>402</v>
      </c>
      <c r="B14" s="7" t="n">
        <v>1199710</v>
      </c>
      <c r="C14" s="7" t="n">
        <v>14278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8</v>
      </c>
      <c r="B1" s="2" t="s">
        <v>1</v>
      </c>
    </row>
    <row r="2" spans="1:4">
      <c r="B2" s="2" t="s">
        <v>2</v>
      </c>
      <c r="C2" s="2" t="s">
        <v>26</v>
      </c>
      <c r="D2" s="2" t="s">
        <v>25</v>
      </c>
    </row>
    <row r="3" spans="1:4">
      <c r="A3" s="4" t="s">
        <v>409</v>
      </c>
      <c r="B3" s="4" t="s">
        <v>410</v>
      </c>
    </row>
    <row r="4" spans="1:4">
      <c r="A4" s="4" t="s">
        <v>411</v>
      </c>
      <c r="B4" s="4" t="s">
        <v>412</v>
      </c>
    </row>
    <row r="5" spans="1:4">
      <c r="A5" s="4" t="s">
        <v>413</v>
      </c>
      <c r="B5" s="7" t="n">
        <v>2000000</v>
      </c>
    </row>
    <row r="6" spans="1:4">
      <c r="A6" s="4" t="s">
        <v>414</v>
      </c>
      <c r="B6" s="7" t="n">
        <v>1250000</v>
      </c>
    </row>
    <row r="7" spans="1:4">
      <c r="A7" s="4" t="s">
        <v>415</v>
      </c>
      <c r="B7" s="4" t="s">
        <v>416</v>
      </c>
    </row>
    <row r="8" spans="1:4">
      <c r="A8" s="4" t="s">
        <v>417</v>
      </c>
      <c r="B8" s="5" t="n">
        <v>25000000</v>
      </c>
    </row>
    <row r="9" spans="1:4">
      <c r="A9" s="4" t="s">
        <v>418</v>
      </c>
      <c r="B9" s="7" t="n">
        <v>1853877</v>
      </c>
      <c r="C9" s="7" t="n">
        <v>2165154</v>
      </c>
    </row>
    <row r="10" spans="1:4">
      <c r="A10" s="4" t="s">
        <v>132</v>
      </c>
      <c r="B10" s="5" t="n">
        <v>49120</v>
      </c>
      <c r="D10" s="7" t="n">
        <v>49646</v>
      </c>
    </row>
    <row r="11" spans="1:4">
      <c r="A11" s="4" t="s">
        <v>419</v>
      </c>
      <c r="B11" s="5" t="n">
        <v>80057</v>
      </c>
      <c r="D11" s="7" t="n">
        <v>80705</v>
      </c>
    </row>
    <row r="12" spans="1:4">
      <c r="A12" s="4" t="s">
        <v>81</v>
      </c>
      <c r="B12" s="5" t="n">
        <v>7017737</v>
      </c>
      <c r="C12" s="5" t="n">
        <v>5556135</v>
      </c>
    </row>
    <row r="13" spans="1:4">
      <c r="A13" s="4" t="s">
        <v>330</v>
      </c>
    </row>
    <row r="14" spans="1:4">
      <c r="A14" s="4" t="s">
        <v>418</v>
      </c>
      <c r="B14" s="5" t="n">
        <v>268300</v>
      </c>
      <c r="C14" s="5" t="n">
        <v>250582</v>
      </c>
    </row>
    <row r="15" spans="1:4">
      <c r="A15" s="4" t="s">
        <v>81</v>
      </c>
      <c r="B15" s="7" t="n">
        <v>268300</v>
      </c>
      <c r="C15" s="7" t="n">
        <v>2486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0</v>
      </c>
      <c r="C1" s="2" t="s">
        <v>2</v>
      </c>
      <c r="D1" s="2" t="s">
        <v>25</v>
      </c>
      <c r="E1" s="2" t="s">
        <v>26</v>
      </c>
    </row>
    <row r="2" spans="1:5">
      <c r="A2" s="3" t="s">
        <v>181</v>
      </c>
    </row>
    <row r="3" spans="1:5">
      <c r="A3" s="11" t="n">
        <v>-1</v>
      </c>
      <c r="B3" s="4" t="s">
        <v>421</v>
      </c>
      <c r="C3" s="7" t="n">
        <v>3257759</v>
      </c>
      <c r="D3" s="7" t="n">
        <v>3057020</v>
      </c>
    </row>
    <row r="4" spans="1:5">
      <c r="A4" s="4" t="s">
        <v>422</v>
      </c>
      <c r="C4" s="5" t="n">
        <v>142659</v>
      </c>
      <c r="D4" s="5" t="n">
        <v>154275</v>
      </c>
    </row>
    <row r="5" spans="1:5">
      <c r="A5" s="4" t="s">
        <v>305</v>
      </c>
      <c r="C5" s="7" t="n">
        <v>3400418</v>
      </c>
      <c r="D5" s="7" t="n">
        <v>3211295</v>
      </c>
      <c r="E5" s="7" t="n">
        <v>1604731</v>
      </c>
    </row>
    <row r="6" spans="1:5"/>
    <row r="7" spans="1:5">
      <c r="A7" s="4" t="s">
        <v>421</v>
      </c>
      <c r="B7" s="4" t="s">
        <v>423</v>
      </c>
    </row>
  </sheetData>
  <mergeCells count="3">
    <mergeCell ref="A1:B1"/>
    <mergeCell ref="A6:D6"/>
    <mergeCell ref="B7:D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6</v>
      </c>
    </row>
    <row r="3" spans="1:3">
      <c r="A3" s="3" t="s">
        <v>125</v>
      </c>
    </row>
    <row r="4" spans="1:3">
      <c r="A4" s="4" t="s">
        <v>109</v>
      </c>
      <c r="B4" s="7" t="n">
        <v>-181265</v>
      </c>
      <c r="C4" s="7" t="n">
        <v>383103</v>
      </c>
    </row>
    <row r="5" spans="1:3">
      <c r="A5" s="3" t="s">
        <v>126</v>
      </c>
    </row>
    <row r="6" spans="1:3">
      <c r="A6" s="4" t="s">
        <v>89</v>
      </c>
      <c r="B6" s="5" t="n">
        <v>1418986</v>
      </c>
      <c r="C6" s="5" t="n">
        <v>1599969</v>
      </c>
    </row>
    <row r="7" spans="1:3">
      <c r="A7" s="4" t="s">
        <v>127</v>
      </c>
      <c r="B7" s="5" t="n">
        <v>67562</v>
      </c>
      <c r="C7" s="4" t="s">
        <v>53</v>
      </c>
    </row>
    <row r="8" spans="1:3">
      <c r="A8" s="4" t="s">
        <v>128</v>
      </c>
      <c r="B8" s="5" t="n">
        <v>7130</v>
      </c>
      <c r="C8" s="5" t="n">
        <v>2403</v>
      </c>
    </row>
    <row r="9" spans="1:3">
      <c r="A9" s="4" t="s">
        <v>129</v>
      </c>
      <c r="B9" s="5" t="n">
        <v>427809</v>
      </c>
      <c r="C9" s="5" t="n">
        <v>865456</v>
      </c>
    </row>
    <row r="10" spans="1:3">
      <c r="A10" s="4" t="s">
        <v>130</v>
      </c>
      <c r="B10" s="4" t="s">
        <v>53</v>
      </c>
      <c r="C10" s="5" t="n">
        <v>21804</v>
      </c>
    </row>
    <row r="11" spans="1:3">
      <c r="A11" s="3" t="s">
        <v>131</v>
      </c>
    </row>
    <row r="12" spans="1:3">
      <c r="A12" s="4" t="s">
        <v>132</v>
      </c>
      <c r="B12" s="5" t="n">
        <v>-903730</v>
      </c>
      <c r="C12" s="5" t="n">
        <v>2336894</v>
      </c>
    </row>
    <row r="13" spans="1:3">
      <c r="A13" s="4" t="s">
        <v>133</v>
      </c>
      <c r="B13" s="5" t="n">
        <v>-1251994</v>
      </c>
      <c r="C13" s="5" t="n">
        <v>121800</v>
      </c>
    </row>
    <row r="14" spans="1:3">
      <c r="A14" s="4" t="s">
        <v>134</v>
      </c>
      <c r="B14" s="5" t="n">
        <v>-3230619</v>
      </c>
      <c r="C14" s="5" t="n">
        <v>-4821828</v>
      </c>
    </row>
    <row r="15" spans="1:3">
      <c r="A15" s="4" t="s">
        <v>135</v>
      </c>
      <c r="B15" s="5" t="n">
        <v>-130</v>
      </c>
      <c r="C15" s="5" t="n">
        <v>93208</v>
      </c>
    </row>
    <row r="16" spans="1:3">
      <c r="A16" s="4" t="s">
        <v>35</v>
      </c>
      <c r="B16" s="5" t="n">
        <v>-478390</v>
      </c>
      <c r="C16" s="5" t="n">
        <v>306339</v>
      </c>
    </row>
    <row r="17" spans="1:3">
      <c r="A17" s="4" t="s">
        <v>45</v>
      </c>
      <c r="B17" s="5" t="n">
        <v>243144</v>
      </c>
      <c r="C17" s="5" t="n">
        <v>-780569</v>
      </c>
    </row>
    <row r="18" spans="1:3">
      <c r="A18" s="4" t="s">
        <v>136</v>
      </c>
      <c r="B18" s="5" t="n">
        <v>-270743</v>
      </c>
      <c r="C18" s="5" t="n">
        <v>-346108</v>
      </c>
    </row>
    <row r="19" spans="1:3">
      <c r="A19" s="4" t="s">
        <v>137</v>
      </c>
      <c r="B19" s="5" t="n">
        <v>-4152240</v>
      </c>
      <c r="C19" s="5" t="n">
        <v>-217529</v>
      </c>
    </row>
    <row r="20" spans="1:3">
      <c r="A20" s="3" t="s">
        <v>138</v>
      </c>
    </row>
    <row r="21" spans="1:3">
      <c r="A21" s="4" t="s">
        <v>139</v>
      </c>
      <c r="B21" s="5" t="n">
        <v>-328163</v>
      </c>
      <c r="C21" s="5" t="n">
        <v>-554873</v>
      </c>
    </row>
    <row r="22" spans="1:3">
      <c r="A22" s="4" t="s">
        <v>140</v>
      </c>
      <c r="B22" s="5" t="n">
        <v>116023</v>
      </c>
      <c r="C22" s="5" t="n">
        <v>151818</v>
      </c>
    </row>
    <row r="23" spans="1:3">
      <c r="A23" s="4" t="s">
        <v>34</v>
      </c>
      <c r="B23" s="5" t="n">
        <v>-500000</v>
      </c>
      <c r="C23" s="4" t="s">
        <v>53</v>
      </c>
    </row>
    <row r="24" spans="1:3">
      <c r="A24" s="4" t="s">
        <v>141</v>
      </c>
      <c r="B24" s="4" t="s">
        <v>53</v>
      </c>
      <c r="C24" s="5" t="n">
        <v>-555555</v>
      </c>
    </row>
    <row r="25" spans="1:3">
      <c r="A25" s="4" t="s">
        <v>142</v>
      </c>
      <c r="B25" s="5" t="n">
        <v>-712140</v>
      </c>
      <c r="C25" s="5" t="n">
        <v>-958610</v>
      </c>
    </row>
    <row r="26" spans="1:3">
      <c r="A26" s="3" t="s">
        <v>143</v>
      </c>
    </row>
    <row r="27" spans="1:3">
      <c r="A27" s="4" t="s">
        <v>144</v>
      </c>
      <c r="B27" s="5" t="n">
        <v>162385</v>
      </c>
      <c r="C27" s="5" t="n">
        <v>276861</v>
      </c>
    </row>
    <row r="28" spans="1:3">
      <c r="A28" s="4" t="s">
        <v>145</v>
      </c>
      <c r="B28" s="4" t="s">
        <v>53</v>
      </c>
      <c r="C28" s="5" t="n">
        <v>14013</v>
      </c>
    </row>
    <row r="29" spans="1:3">
      <c r="A29" s="4" t="s">
        <v>146</v>
      </c>
      <c r="B29" s="5" t="n">
        <v>-500663</v>
      </c>
      <c r="C29" s="4" t="s">
        <v>53</v>
      </c>
    </row>
    <row r="30" spans="1:3">
      <c r="A30" s="4" t="s">
        <v>147</v>
      </c>
      <c r="B30" s="5" t="n">
        <v>-148707</v>
      </c>
      <c r="C30" s="5" t="n">
        <v>-49117</v>
      </c>
    </row>
    <row r="31" spans="1:3">
      <c r="A31" s="4" t="s">
        <v>148</v>
      </c>
      <c r="B31" s="5" t="n">
        <v>-486985</v>
      </c>
      <c r="C31" s="5" t="n">
        <v>241757</v>
      </c>
    </row>
    <row r="32" spans="1:3">
      <c r="A32" s="4" t="s">
        <v>149</v>
      </c>
      <c r="B32" s="5" t="n">
        <v>-266774</v>
      </c>
      <c r="C32" s="5" t="n">
        <v>533292</v>
      </c>
    </row>
    <row r="33" spans="1:3">
      <c r="A33" s="4" t="s">
        <v>150</v>
      </c>
      <c r="B33" s="5" t="n">
        <v>-5618139</v>
      </c>
      <c r="C33" s="5" t="n">
        <v>-401090</v>
      </c>
    </row>
    <row r="34" spans="1:3">
      <c r="A34" s="4" t="s">
        <v>151</v>
      </c>
      <c r="B34" s="5" t="n">
        <v>14172954</v>
      </c>
      <c r="C34" s="5" t="n">
        <v>11557527</v>
      </c>
    </row>
    <row r="35" spans="1:3">
      <c r="A35" s="4" t="s">
        <v>152</v>
      </c>
      <c r="B35" s="5" t="n">
        <v>8554815</v>
      </c>
      <c r="C35" s="5" t="n">
        <v>11156437</v>
      </c>
    </row>
    <row r="36" spans="1:3">
      <c r="A36" s="3" t="s">
        <v>153</v>
      </c>
    </row>
    <row r="37" spans="1:3">
      <c r="A37" s="4" t="s">
        <v>154</v>
      </c>
      <c r="B37" s="5" t="n">
        <v>97547</v>
      </c>
      <c r="C37" s="5" t="n">
        <v>83672</v>
      </c>
    </row>
    <row r="38" spans="1:3">
      <c r="A38" s="4" t="s">
        <v>155</v>
      </c>
      <c r="B38" s="5" t="n">
        <v>20961</v>
      </c>
      <c r="C38" s="5" t="n">
        <v>17351</v>
      </c>
    </row>
    <row r="39" spans="1:3">
      <c r="A39" s="3" t="s">
        <v>156</v>
      </c>
    </row>
    <row r="40" spans="1:3">
      <c r="A40" s="4" t="s">
        <v>157</v>
      </c>
      <c r="B40" s="5" t="n">
        <v>268300</v>
      </c>
      <c r="C40" s="5" t="n">
        <v>248658</v>
      </c>
    </row>
    <row r="41" spans="1:3">
      <c r="A41" s="4" t="s">
        <v>158</v>
      </c>
      <c r="B41" s="7" t="n">
        <v>41695</v>
      </c>
      <c r="C41" s="4" t="s">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325</v>
      </c>
      <c r="D1" s="2" t="s">
        <v>2</v>
      </c>
      <c r="E1" s="2" t="s">
        <v>26</v>
      </c>
    </row>
    <row r="2" spans="1:5">
      <c r="A2" s="4" t="s">
        <v>329</v>
      </c>
      <c r="C2" s="7" t="n">
        <v>1111111</v>
      </c>
    </row>
    <row r="3" spans="1:5">
      <c r="A3" s="4" t="s">
        <v>426</v>
      </c>
      <c r="D3" s="4" t="s">
        <v>53</v>
      </c>
      <c r="E3" s="7" t="n">
        <v>555555</v>
      </c>
    </row>
    <row r="4" spans="1:5">
      <c r="A4" s="4" t="s">
        <v>427</v>
      </c>
      <c r="D4" s="5" t="n">
        <v>1853877</v>
      </c>
      <c r="E4" s="7" t="n">
        <v>2165154</v>
      </c>
    </row>
    <row r="5" spans="1:5">
      <c r="A5" s="4" t="s">
        <v>330</v>
      </c>
    </row>
    <row r="6" spans="1:5">
      <c r="A6" s="4" t="s">
        <v>426</v>
      </c>
      <c r="D6" s="7" t="n">
        <v>2777778</v>
      </c>
    </row>
    <row r="7" spans="1:5">
      <c r="A7" s="4" t="s">
        <v>428</v>
      </c>
      <c r="D7" s="4" t="s">
        <v>331</v>
      </c>
    </row>
    <row r="8" spans="1:5">
      <c r="A8" s="4" t="s">
        <v>429</v>
      </c>
      <c r="D8" s="7" t="n">
        <v>2214209</v>
      </c>
    </row>
    <row r="9" spans="1:5">
      <c r="A9" s="4" t="s">
        <v>430</v>
      </c>
    </row>
    <row r="10" spans="1:5">
      <c r="A10" s="4" t="s">
        <v>427</v>
      </c>
      <c r="D10" s="7" t="n">
        <v>200000</v>
      </c>
    </row>
    <row r="11" spans="1:5">
      <c r="A11" s="4" t="s">
        <v>431</v>
      </c>
    </row>
    <row r="12" spans="1:5">
      <c r="A12" s="4" t="s">
        <v>432</v>
      </c>
      <c r="C12" s="4" t="s">
        <v>328</v>
      </c>
    </row>
    <row r="13" spans="1:5">
      <c r="A13" s="4" t="s">
        <v>329</v>
      </c>
      <c r="C13" s="7" t="n">
        <v>1111111</v>
      </c>
    </row>
    <row r="14" spans="1:5">
      <c r="A14" s="4" t="s">
        <v>426</v>
      </c>
      <c r="B14" s="7" t="n">
        <v>555555</v>
      </c>
      <c r="C14" s="7" t="n">
        <v>5555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16"/>
  </cols>
  <sheetData>
    <row r="1" spans="1:4">
      <c r="A1" s="1" t="s">
        <v>433</v>
      </c>
      <c r="B1" s="2" t="s">
        <v>1</v>
      </c>
      <c r="D1" s="2" t="s">
        <v>434</v>
      </c>
    </row>
    <row r="2" spans="1:4">
      <c r="B2" s="2" t="s">
        <v>2</v>
      </c>
      <c r="C2" s="2" t="s">
        <v>26</v>
      </c>
      <c r="D2" s="2" t="s">
        <v>25</v>
      </c>
    </row>
    <row r="3" spans="1:4">
      <c r="A3" s="4" t="s">
        <v>435</v>
      </c>
      <c r="B3" s="7" t="n">
        <v>16139921</v>
      </c>
      <c r="C3" s="7" t="n">
        <v>19326259</v>
      </c>
      <c r="D3" s="7" t="n">
        <v>17043151</v>
      </c>
    </row>
    <row r="4" spans="1:4">
      <c r="A4" s="4" t="s">
        <v>436</v>
      </c>
      <c r="B4" s="5" t="n">
        <v>27603627</v>
      </c>
      <c r="D4" s="7" t="n">
        <v>27067358</v>
      </c>
    </row>
    <row r="5" spans="1:4">
      <c r="A5" s="4" t="s">
        <v>437</v>
      </c>
    </row>
    <row r="6" spans="1:4">
      <c r="A6" s="4" t="s">
        <v>435</v>
      </c>
      <c r="B6" s="7" t="n">
        <v>16139921</v>
      </c>
    </row>
    <row r="7" spans="1:4">
      <c r="A7" s="4" t="s">
        <v>438</v>
      </c>
      <c r="B7" s="4" t="s">
        <v>439</v>
      </c>
    </row>
    <row r="8" spans="1:4">
      <c r="A8" s="4" t="s">
        <v>436</v>
      </c>
      <c r="B8" s="7" t="n">
        <v>690327</v>
      </c>
      <c r="C8" s="7" t="n">
        <v>7006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440</v>
      </c>
      <c r="B1" s="2" t="s">
        <v>1</v>
      </c>
      <c r="D1" s="2" t="s">
        <v>434</v>
      </c>
    </row>
    <row r="2" spans="1:4">
      <c r="B2" s="2" t="s">
        <v>2</v>
      </c>
      <c r="C2" s="2" t="s">
        <v>26</v>
      </c>
      <c r="D2" s="2" t="s">
        <v>25</v>
      </c>
    </row>
    <row r="3" spans="1:4">
      <c r="A3" s="3" t="s">
        <v>192</v>
      </c>
    </row>
    <row r="4" spans="1:4">
      <c r="A4" s="4" t="s">
        <v>441</v>
      </c>
      <c r="B4" s="7" t="n">
        <v>47244997</v>
      </c>
      <c r="C4" s="7" t="n">
        <v>47244997</v>
      </c>
      <c r="D4" s="7" t="n">
        <v>47244997</v>
      </c>
    </row>
    <row r="5" spans="1:4">
      <c r="A5" s="4" t="s">
        <v>442</v>
      </c>
      <c r="B5" s="5" t="n">
        <v>-3501449</v>
      </c>
      <c r="D5" s="5" t="n">
        <v>-3134488</v>
      </c>
    </row>
    <row r="6" spans="1:4">
      <c r="A6" s="4" t="s">
        <v>443</v>
      </c>
      <c r="B6" s="5" t="n">
        <v>-27603627</v>
      </c>
      <c r="D6" s="5" t="n">
        <v>-27067358</v>
      </c>
    </row>
    <row r="7" spans="1:4">
      <c r="A7" s="4" t="s">
        <v>384</v>
      </c>
      <c r="B7" s="7" t="n">
        <v>16139921</v>
      </c>
      <c r="C7" s="7" t="n">
        <v>19326259</v>
      </c>
      <c r="D7" s="7" t="n">
        <v>170431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25</v>
      </c>
      <c r="D1" s="2" t="s">
        <v>26</v>
      </c>
    </row>
    <row r="2" spans="1:4">
      <c r="A2" s="3" t="s">
        <v>192</v>
      </c>
    </row>
    <row r="3" spans="1:4">
      <c r="A3" s="4" t="s">
        <v>445</v>
      </c>
      <c r="B3" s="7" t="n">
        <v>2743467</v>
      </c>
    </row>
    <row r="4" spans="1:4">
      <c r="A4" s="4" t="s">
        <v>446</v>
      </c>
      <c r="B4" s="5" t="n">
        <v>2743467</v>
      </c>
    </row>
    <row r="5" spans="1:4">
      <c r="A5" s="4" t="s">
        <v>447</v>
      </c>
      <c r="B5" s="5" t="n">
        <v>2743467</v>
      </c>
    </row>
    <row r="6" spans="1:4">
      <c r="A6" s="4" t="s">
        <v>448</v>
      </c>
      <c r="B6" s="5" t="n">
        <v>2743467</v>
      </c>
    </row>
    <row r="7" spans="1:4">
      <c r="A7" s="4" t="s">
        <v>449</v>
      </c>
      <c r="B7" s="5" t="n">
        <v>2743467</v>
      </c>
    </row>
    <row r="8" spans="1:4">
      <c r="A8" s="4" t="s">
        <v>450</v>
      </c>
      <c r="B8" s="5" t="n">
        <v>2422586</v>
      </c>
    </row>
    <row r="9" spans="1:4">
      <c r="A9" s="4" t="s">
        <v>305</v>
      </c>
      <c r="B9" s="7" t="n">
        <v>16139921</v>
      </c>
      <c r="C9" s="7" t="n">
        <v>17043151</v>
      </c>
      <c r="D9" s="7" t="n">
        <v>193262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25</v>
      </c>
      <c r="D1" s="2" t="s">
        <v>26</v>
      </c>
    </row>
    <row r="2" spans="1:4">
      <c r="A2" s="3" t="s">
        <v>195</v>
      </c>
    </row>
    <row r="3" spans="1:4">
      <c r="A3" s="4" t="s">
        <v>452</v>
      </c>
      <c r="B3" s="7" t="n">
        <v>1466806</v>
      </c>
      <c r="C3" s="7" t="n">
        <v>1466265</v>
      </c>
    </row>
    <row r="4" spans="1:4">
      <c r="A4" s="4" t="s">
        <v>453</v>
      </c>
      <c r="B4" s="5" t="n">
        <v>4865906</v>
      </c>
      <c r="C4" s="5" t="n">
        <v>4498958</v>
      </c>
    </row>
    <row r="5" spans="1:4">
      <c r="A5" s="4" t="s">
        <v>454</v>
      </c>
      <c r="B5" s="5" t="n">
        <v>447549</v>
      </c>
      <c r="C5" s="5" t="n">
        <v>520719</v>
      </c>
    </row>
    <row r="6" spans="1:4">
      <c r="A6" s="4" t="s">
        <v>455</v>
      </c>
      <c r="B6" s="5" t="n">
        <v>176619</v>
      </c>
      <c r="C6" s="5" t="n">
        <v>174485</v>
      </c>
    </row>
    <row r="7" spans="1:4">
      <c r="A7" s="4" t="s">
        <v>456</v>
      </c>
      <c r="B7" s="5" t="n">
        <v>166268</v>
      </c>
      <c r="C7" s="5" t="n">
        <v>219767</v>
      </c>
    </row>
    <row r="8" spans="1:4">
      <c r="A8" s="4" t="s">
        <v>305</v>
      </c>
      <c r="B8" s="7" t="n">
        <v>7123148</v>
      </c>
      <c r="C8" s="7" t="n">
        <v>6880194</v>
      </c>
      <c r="D8" s="7" t="n">
        <v>63891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57</v>
      </c>
      <c r="C1" s="2" t="s">
        <v>2</v>
      </c>
      <c r="D1" s="2" t="s">
        <v>25</v>
      </c>
      <c r="E1" s="2" t="s">
        <v>26</v>
      </c>
    </row>
    <row r="2" spans="1:5">
      <c r="A2" s="4" t="s">
        <v>305</v>
      </c>
      <c r="C2" s="7" t="n">
        <v>9679777</v>
      </c>
      <c r="D2" s="7" t="n">
        <v>9861787</v>
      </c>
    </row>
    <row r="3" spans="1:5">
      <c r="A3" s="4" t="s">
        <v>458</v>
      </c>
      <c r="C3" s="5" t="n">
        <v>9679777</v>
      </c>
      <c r="D3" s="5" t="n">
        <v>9861787</v>
      </c>
    </row>
    <row r="4" spans="1:5">
      <c r="A4" s="4" t="s">
        <v>459</v>
      </c>
      <c r="C4" s="4" t="s">
        <v>53</v>
      </c>
      <c r="D4" s="4" t="s">
        <v>53</v>
      </c>
    </row>
    <row r="5" spans="1:5">
      <c r="A5" s="4" t="s">
        <v>460</v>
      </c>
      <c r="B5" s="4" t="s">
        <v>421</v>
      </c>
      <c r="C5" s="5" t="n">
        <v>644549</v>
      </c>
      <c r="D5" s="5" t="n">
        <v>727770</v>
      </c>
    </row>
    <row r="6" spans="1:5">
      <c r="A6" s="4" t="s">
        <v>461</v>
      </c>
      <c r="B6" s="4" t="s">
        <v>421</v>
      </c>
      <c r="C6" s="5" t="n">
        <v>336920</v>
      </c>
      <c r="D6" s="5" t="n">
        <v>361008</v>
      </c>
    </row>
    <row r="7" spans="1:5">
      <c r="A7" s="4" t="s">
        <v>462</v>
      </c>
      <c r="B7" s="4" t="s">
        <v>421</v>
      </c>
      <c r="C7" s="5" t="n">
        <v>307629</v>
      </c>
      <c r="D7" s="5" t="n">
        <v>366762</v>
      </c>
    </row>
    <row r="8" spans="1:5">
      <c r="A8" s="4" t="s">
        <v>305</v>
      </c>
      <c r="C8" s="5" t="n">
        <v>10324326</v>
      </c>
      <c r="D8" s="5" t="n">
        <v>10589557</v>
      </c>
    </row>
    <row r="9" spans="1:5">
      <c r="A9" s="4" t="s">
        <v>458</v>
      </c>
      <c r="C9" s="5" t="n">
        <v>10016697</v>
      </c>
      <c r="D9" s="5" t="n">
        <v>10222795</v>
      </c>
      <c r="E9" s="7" t="n">
        <v>4408173</v>
      </c>
    </row>
    <row r="10" spans="1:5">
      <c r="A10" s="4" t="s">
        <v>459</v>
      </c>
      <c r="C10" s="5" t="n">
        <v>307629</v>
      </c>
      <c r="D10" s="5" t="n">
        <v>366762</v>
      </c>
      <c r="E10" s="7" t="n">
        <v>539859</v>
      </c>
    </row>
    <row r="11" spans="1:5">
      <c r="A11" s="4" t="s">
        <v>463</v>
      </c>
    </row>
    <row r="12" spans="1:5">
      <c r="A12" s="4" t="s">
        <v>305</v>
      </c>
      <c r="B12" s="4" t="s">
        <v>464</v>
      </c>
      <c r="C12" s="5" t="n">
        <v>31153</v>
      </c>
      <c r="D12" s="5" t="n">
        <v>87485</v>
      </c>
    </row>
    <row r="13" spans="1:5">
      <c r="A13" s="4" t="s">
        <v>458</v>
      </c>
      <c r="B13" s="4" t="s">
        <v>464</v>
      </c>
      <c r="C13" s="5" t="n">
        <v>31153</v>
      </c>
      <c r="D13" s="5" t="n">
        <v>87485</v>
      </c>
    </row>
    <row r="14" spans="1:5">
      <c r="A14" s="4" t="s">
        <v>459</v>
      </c>
      <c r="B14" s="4" t="s">
        <v>464</v>
      </c>
      <c r="C14" s="4" t="s">
        <v>53</v>
      </c>
      <c r="D14" s="4" t="s">
        <v>53</v>
      </c>
    </row>
    <row r="15" spans="1:5">
      <c r="A15" s="4" t="s">
        <v>465</v>
      </c>
    </row>
    <row r="16" spans="1:5">
      <c r="A16" s="4" t="s">
        <v>305</v>
      </c>
      <c r="B16" s="4" t="s">
        <v>466</v>
      </c>
      <c r="C16" s="5" t="n">
        <v>216442</v>
      </c>
      <c r="D16" s="5" t="n">
        <v>221379</v>
      </c>
    </row>
    <row r="17" spans="1:5">
      <c r="A17" s="4" t="s">
        <v>458</v>
      </c>
      <c r="B17" s="4" t="s">
        <v>466</v>
      </c>
      <c r="C17" s="5" t="n">
        <v>216442</v>
      </c>
      <c r="D17" s="5" t="n">
        <v>221379</v>
      </c>
    </row>
    <row r="18" spans="1:5">
      <c r="A18" s="4" t="s">
        <v>459</v>
      </c>
      <c r="B18" s="4" t="s">
        <v>466</v>
      </c>
      <c r="C18" s="4" t="s">
        <v>53</v>
      </c>
      <c r="D18" s="4" t="s">
        <v>53</v>
      </c>
    </row>
    <row r="19" spans="1:5">
      <c r="A19" s="4" t="s">
        <v>467</v>
      </c>
    </row>
    <row r="20" spans="1:5">
      <c r="A20" s="4" t="s">
        <v>305</v>
      </c>
      <c r="B20" s="4" t="s">
        <v>468</v>
      </c>
      <c r="C20" s="5" t="n">
        <v>4716090</v>
      </c>
      <c r="D20" s="5" t="n">
        <v>4776461</v>
      </c>
    </row>
    <row r="21" spans="1:5">
      <c r="A21" s="4" t="s">
        <v>458</v>
      </c>
      <c r="B21" s="4" t="s">
        <v>468</v>
      </c>
      <c r="C21" s="5" t="n">
        <v>4716090</v>
      </c>
      <c r="D21" s="5" t="n">
        <v>4776461</v>
      </c>
    </row>
    <row r="22" spans="1:5">
      <c r="A22" s="4" t="s">
        <v>459</v>
      </c>
      <c r="B22" s="4" t="s">
        <v>468</v>
      </c>
      <c r="C22" s="4" t="s">
        <v>53</v>
      </c>
      <c r="D22" s="4" t="s">
        <v>53</v>
      </c>
    </row>
    <row r="23" spans="1:5">
      <c r="A23" s="4" t="s">
        <v>469</v>
      </c>
    </row>
    <row r="24" spans="1:5">
      <c r="A24" s="4" t="s">
        <v>305</v>
      </c>
      <c r="B24" s="4" t="s">
        <v>470</v>
      </c>
      <c r="C24" s="5" t="n">
        <v>3301265</v>
      </c>
      <c r="D24" s="5" t="n">
        <v>1910585</v>
      </c>
    </row>
    <row r="25" spans="1:5">
      <c r="A25" s="4" t="s">
        <v>458</v>
      </c>
      <c r="B25" s="4" t="s">
        <v>470</v>
      </c>
      <c r="C25" s="5" t="n">
        <v>3301265</v>
      </c>
      <c r="D25" s="5" t="n">
        <v>1910585</v>
      </c>
    </row>
    <row r="26" spans="1:5">
      <c r="A26" s="4" t="s">
        <v>459</v>
      </c>
      <c r="B26" s="4" t="s">
        <v>470</v>
      </c>
      <c r="C26" s="4" t="s">
        <v>53</v>
      </c>
      <c r="D26" s="4" t="s">
        <v>53</v>
      </c>
    </row>
    <row r="27" spans="1:5">
      <c r="A27" s="4" t="s">
        <v>471</v>
      </c>
    </row>
    <row r="28" spans="1:5">
      <c r="A28" s="4" t="s">
        <v>305</v>
      </c>
      <c r="B28" s="4" t="s">
        <v>472</v>
      </c>
      <c r="C28" s="5" t="n">
        <v>1414827</v>
      </c>
      <c r="D28" s="5" t="n">
        <v>2865877</v>
      </c>
    </row>
    <row r="29" spans="1:5">
      <c r="A29" s="4" t="s">
        <v>458</v>
      </c>
      <c r="B29" s="4" t="s">
        <v>472</v>
      </c>
      <c r="C29" s="5" t="n">
        <v>1414827</v>
      </c>
      <c r="D29" s="5" t="n">
        <v>2865877</v>
      </c>
    </row>
    <row r="30" spans="1:5">
      <c r="A30" s="4" t="s">
        <v>459</v>
      </c>
      <c r="B30" s="4" t="s">
        <v>472</v>
      </c>
      <c r="C30" s="4" t="s">
        <v>53</v>
      </c>
      <c r="D30" s="4" t="s">
        <v>53</v>
      </c>
    </row>
    <row r="31" spans="1:5"/>
    <row r="32" spans="1:5">
      <c r="A32" s="4" t="s">
        <v>421</v>
      </c>
      <c r="B32" s="4" t="s">
        <v>473</v>
      </c>
    </row>
    <row r="33" spans="1:5">
      <c r="A33" s="4" t="s">
        <v>464</v>
      </c>
      <c r="B33" s="4" t="s">
        <v>474</v>
      </c>
    </row>
    <row r="34" spans="1:5">
      <c r="A34" s="4" t="s">
        <v>466</v>
      </c>
      <c r="B34" s="4" t="s">
        <v>475</v>
      </c>
    </row>
    <row r="35" spans="1:5">
      <c r="A35" s="4" t="s">
        <v>468</v>
      </c>
      <c r="B35" s="4" t="s">
        <v>476</v>
      </c>
    </row>
    <row r="36" spans="1:5">
      <c r="A36" s="4" t="s">
        <v>470</v>
      </c>
      <c r="B36" s="4" t="s">
        <v>477</v>
      </c>
    </row>
    <row r="37" spans="1:5">
      <c r="A37" s="4" t="s">
        <v>472</v>
      </c>
      <c r="B37" s="4" t="s">
        <v>478</v>
      </c>
    </row>
  </sheetData>
  <mergeCells count="8">
    <mergeCell ref="A1:B1"/>
    <mergeCell ref="A31:D31"/>
    <mergeCell ref="B32:D32"/>
    <mergeCell ref="B33:D33"/>
    <mergeCell ref="B34:D34"/>
    <mergeCell ref="B35:D35"/>
    <mergeCell ref="B36:D36"/>
    <mergeCell ref="B37:D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79</v>
      </c>
      <c r="B1" s="2" t="s">
        <v>1</v>
      </c>
    </row>
    <row r="2" spans="1:7">
      <c r="B2" s="2" t="s">
        <v>310</v>
      </c>
      <c r="C2" s="2" t="s">
        <v>338</v>
      </c>
      <c r="D2" s="2" t="s">
        <v>480</v>
      </c>
      <c r="E2" s="2" t="s">
        <v>481</v>
      </c>
      <c r="F2" s="2" t="s">
        <v>339</v>
      </c>
      <c r="G2" s="2" t="s">
        <v>482</v>
      </c>
    </row>
    <row r="3" spans="1:7">
      <c r="A3" s="4" t="s">
        <v>483</v>
      </c>
      <c r="B3" s="4" t="s">
        <v>302</v>
      </c>
    </row>
    <row r="4" spans="1:7">
      <c r="A4" s="4" t="s">
        <v>484</v>
      </c>
      <c r="B4" s="7" t="n">
        <v>9679777</v>
      </c>
      <c r="F4" s="7" t="n">
        <v>9861787</v>
      </c>
    </row>
    <row r="5" spans="1:7">
      <c r="A5" s="4" t="s">
        <v>485</v>
      </c>
      <c r="B5" s="4" t="s">
        <v>363</v>
      </c>
      <c r="D5" s="4" t="s">
        <v>363</v>
      </c>
      <c r="E5" s="4" t="s">
        <v>363</v>
      </c>
    </row>
    <row r="6" spans="1:7">
      <c r="A6" s="4" t="s">
        <v>486</v>
      </c>
    </row>
    <row r="7" spans="1:7">
      <c r="A7" s="4" t="s">
        <v>487</v>
      </c>
      <c r="B7" s="4" t="s">
        <v>488</v>
      </c>
    </row>
    <row r="8" spans="1:7">
      <c r="A8" s="4" t="s">
        <v>489</v>
      </c>
    </row>
    <row r="9" spans="1:7">
      <c r="A9" s="4" t="s">
        <v>490</v>
      </c>
      <c r="B9" s="7" t="n">
        <v>400000</v>
      </c>
    </row>
    <row r="10" spans="1:7">
      <c r="A10" s="4" t="s">
        <v>483</v>
      </c>
      <c r="B10" s="4" t="s">
        <v>491</v>
      </c>
    </row>
    <row r="11" spans="1:7">
      <c r="A11" s="4" t="s">
        <v>484</v>
      </c>
      <c r="B11" s="7" t="n">
        <v>216442</v>
      </c>
    </row>
    <row r="12" spans="1:7">
      <c r="A12" s="4" t="s">
        <v>101</v>
      </c>
      <c r="B12" s="7" t="n">
        <v>2054</v>
      </c>
      <c r="C12" s="4" t="s">
        <v>53</v>
      </c>
    </row>
    <row r="13" spans="1:7">
      <c r="A13" s="4" t="s">
        <v>492</v>
      </c>
      <c r="B13" s="4" t="s">
        <v>493</v>
      </c>
    </row>
    <row r="14" spans="1:7">
      <c r="A14" s="4" t="s">
        <v>494</v>
      </c>
    </row>
    <row r="15" spans="1:7">
      <c r="A15" s="4" t="s">
        <v>495</v>
      </c>
      <c r="D15" s="12" t="n">
        <v>300000</v>
      </c>
    </row>
    <row r="16" spans="1:7">
      <c r="A16" s="4" t="s">
        <v>496</v>
      </c>
      <c r="D16" s="12" t="n">
        <v>162332</v>
      </c>
    </row>
    <row r="17" spans="1:7">
      <c r="A17" s="4" t="s">
        <v>497</v>
      </c>
    </row>
    <row r="18" spans="1:7">
      <c r="A18" s="4" t="s">
        <v>101</v>
      </c>
      <c r="B18" s="7" t="n">
        <v>35898</v>
      </c>
      <c r="C18" s="5" t="n">
        <v>29065</v>
      </c>
    </row>
    <row r="19" spans="1:7">
      <c r="A19" s="4" t="s">
        <v>498</v>
      </c>
      <c r="B19" s="7" t="n">
        <v>4716090</v>
      </c>
      <c r="F19" s="7" t="n">
        <v>4716090</v>
      </c>
    </row>
    <row r="20" spans="1:7">
      <c r="A20" s="4" t="s">
        <v>485</v>
      </c>
      <c r="B20" s="4" t="s">
        <v>499</v>
      </c>
      <c r="D20" s="4" t="s">
        <v>499</v>
      </c>
      <c r="E20" s="4" t="s">
        <v>499</v>
      </c>
      <c r="F20" s="4" t="s">
        <v>499</v>
      </c>
      <c r="G20" s="4" t="s">
        <v>499</v>
      </c>
    </row>
    <row r="21" spans="1:7">
      <c r="A21" s="4" t="s">
        <v>500</v>
      </c>
      <c r="B21" s="4" t="s">
        <v>501</v>
      </c>
    </row>
    <row r="22" spans="1:7">
      <c r="A22" s="4" t="s">
        <v>502</v>
      </c>
      <c r="B22" s="4" t="s">
        <v>503</v>
      </c>
    </row>
    <row r="23" spans="1:7">
      <c r="A23" s="4" t="s">
        <v>504</v>
      </c>
    </row>
    <row r="24" spans="1:7">
      <c r="A24" s="4" t="s">
        <v>505</v>
      </c>
      <c r="E24" s="13" t="n">
        <v>500000000</v>
      </c>
      <c r="G24" s="13" t="n">
        <v>500000000</v>
      </c>
    </row>
    <row r="25" spans="1:7">
      <c r="A25" s="4" t="s">
        <v>506</v>
      </c>
    </row>
    <row r="26" spans="1:7">
      <c r="A26" s="4" t="s">
        <v>101</v>
      </c>
      <c r="B26" s="7" t="n">
        <v>22122</v>
      </c>
      <c r="C26" s="4" t="s">
        <v>53</v>
      </c>
    </row>
    <row r="27" spans="1:7">
      <c r="A27" s="4" t="s">
        <v>498</v>
      </c>
      <c r="B27" s="7" t="n">
        <v>3301265</v>
      </c>
      <c r="F27" s="7" t="n">
        <v>1910585</v>
      </c>
    </row>
    <row r="28" spans="1:7">
      <c r="A28" s="4" t="s">
        <v>485</v>
      </c>
      <c r="B28" s="4" t="s">
        <v>499</v>
      </c>
      <c r="D28" s="4" t="s">
        <v>499</v>
      </c>
      <c r="E28" s="4" t="s">
        <v>499</v>
      </c>
      <c r="F28" s="4" t="s">
        <v>499</v>
      </c>
      <c r="G28" s="4" t="s">
        <v>499</v>
      </c>
    </row>
    <row r="29" spans="1:7">
      <c r="A29" s="4" t="s">
        <v>507</v>
      </c>
    </row>
    <row r="30" spans="1:7">
      <c r="A30" s="4" t="s">
        <v>101</v>
      </c>
      <c r="B30" s="7" t="n">
        <v>44095</v>
      </c>
      <c r="C30" s="4" t="s">
        <v>53</v>
      </c>
    </row>
    <row r="31" spans="1:7">
      <c r="A31" s="4" t="s">
        <v>498</v>
      </c>
      <c r="B31" s="7" t="n">
        <v>1414827</v>
      </c>
      <c r="F31" s="7" t="n">
        <v>2865877</v>
      </c>
    </row>
    <row r="32" spans="1:7">
      <c r="A32" s="4" t="s">
        <v>485</v>
      </c>
      <c r="B32" s="4" t="s">
        <v>508</v>
      </c>
      <c r="D32" s="4" t="s">
        <v>508</v>
      </c>
      <c r="E32" s="4" t="s">
        <v>508</v>
      </c>
      <c r="F32" s="4" t="s">
        <v>508</v>
      </c>
      <c r="G32" s="4" t="s">
        <v>508</v>
      </c>
    </row>
    <row r="33" spans="1:7">
      <c r="A33" s="4" t="s">
        <v>500</v>
      </c>
      <c r="B33" s="4" t="s">
        <v>509</v>
      </c>
    </row>
    <row r="34" spans="1:7">
      <c r="A34" s="4" t="s">
        <v>510</v>
      </c>
    </row>
    <row r="35" spans="1:7">
      <c r="A35" s="4" t="s">
        <v>505</v>
      </c>
      <c r="E35" s="13" t="n">
        <v>350000000</v>
      </c>
      <c r="G35" s="13" t="n">
        <v>200000000</v>
      </c>
    </row>
    <row r="36" spans="1:7">
      <c r="A36" s="4" t="s">
        <v>511</v>
      </c>
    </row>
    <row r="37" spans="1:7">
      <c r="A37" s="4" t="s">
        <v>505</v>
      </c>
      <c r="E37" s="13" t="n">
        <v>150000000</v>
      </c>
      <c r="G37" s="13" t="n">
        <v>300000000</v>
      </c>
    </row>
    <row r="38" spans="1:7">
      <c r="A38" s="4" t="s">
        <v>512</v>
      </c>
    </row>
    <row r="39" spans="1:7">
      <c r="A39" s="4" t="s">
        <v>513</v>
      </c>
      <c r="B39" s="4" t="s">
        <v>514</v>
      </c>
      <c r="D39" s="4" t="s">
        <v>514</v>
      </c>
      <c r="E39" s="4" t="s">
        <v>514</v>
      </c>
      <c r="F39" s="4" t="s">
        <v>514</v>
      </c>
      <c r="G39" s="4" t="s">
        <v>514</v>
      </c>
    </row>
    <row r="40" spans="1:7">
      <c r="A40" s="4" t="s">
        <v>515</v>
      </c>
    </row>
    <row r="41" spans="1:7">
      <c r="A41" s="4" t="s">
        <v>513</v>
      </c>
      <c r="B41" s="4" t="s">
        <v>516</v>
      </c>
      <c r="D41" s="4" t="s">
        <v>516</v>
      </c>
      <c r="E41" s="4" t="s">
        <v>516</v>
      </c>
      <c r="F41" s="4" t="s">
        <v>516</v>
      </c>
      <c r="G41" s="4" t="s">
        <v>516</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25</v>
      </c>
    </row>
    <row r="2" spans="1:4">
      <c r="A2" s="3" t="s">
        <v>198</v>
      </c>
    </row>
    <row r="3" spans="1:4">
      <c r="A3" s="4" t="s">
        <v>518</v>
      </c>
      <c r="C3" s="7" t="n">
        <v>372280</v>
      </c>
    </row>
    <row r="4" spans="1:4">
      <c r="A4" s="4" t="s">
        <v>519</v>
      </c>
      <c r="C4" s="5" t="n">
        <v>262626</v>
      </c>
    </row>
    <row r="5" spans="1:4">
      <c r="A5" s="4" t="s">
        <v>520</v>
      </c>
      <c r="C5" s="5" t="n">
        <v>53872</v>
      </c>
    </row>
    <row r="6" spans="1:4">
      <c r="A6" s="4" t="s">
        <v>521</v>
      </c>
      <c r="C6" s="5" t="n">
        <v>6486</v>
      </c>
    </row>
    <row r="7" spans="1:4">
      <c r="A7" s="4" t="s">
        <v>522</v>
      </c>
      <c r="C7" s="5" t="n">
        <v>541</v>
      </c>
    </row>
    <row r="8" spans="1:4">
      <c r="A8" s="4" t="s">
        <v>523</v>
      </c>
      <c r="C8" s="5" t="n">
        <v>695805</v>
      </c>
    </row>
    <row r="9" spans="1:4">
      <c r="A9" s="4" t="s">
        <v>524</v>
      </c>
      <c r="C9" s="5" t="n">
        <v>-51256</v>
      </c>
    </row>
    <row r="10" spans="1:4">
      <c r="A10" s="4" t="s">
        <v>525</v>
      </c>
      <c r="C10" s="5" t="n">
        <v>644549</v>
      </c>
    </row>
    <row r="11" spans="1:4">
      <c r="A11" s="4" t="s">
        <v>526</v>
      </c>
      <c r="B11" s="4" t="s">
        <v>421</v>
      </c>
      <c r="C11" s="5" t="n">
        <v>-336920</v>
      </c>
      <c r="D11" s="7" t="n">
        <v>-361008</v>
      </c>
    </row>
    <row r="12" spans="1:4">
      <c r="A12" s="4" t="s">
        <v>527</v>
      </c>
      <c r="B12" s="4" t="s">
        <v>421</v>
      </c>
      <c r="C12" s="7" t="n">
        <v>307629</v>
      </c>
      <c r="D12" s="7" t="n">
        <v>366762</v>
      </c>
    </row>
    <row r="13" spans="1:4"/>
    <row r="14" spans="1:4">
      <c r="A14" s="4" t="s">
        <v>421</v>
      </c>
      <c r="B14" s="4" t="s">
        <v>473</v>
      </c>
    </row>
  </sheetData>
  <mergeCells count="3">
    <mergeCell ref="A1:B1"/>
    <mergeCell ref="A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28</v>
      </c>
      <c r="B1" s="2" t="s">
        <v>1</v>
      </c>
    </row>
    <row r="2" spans="1:4">
      <c r="B2" s="2" t="s">
        <v>2</v>
      </c>
      <c r="C2" s="2" t="s">
        <v>25</v>
      </c>
      <c r="D2" s="2" t="s">
        <v>26</v>
      </c>
    </row>
    <row r="3" spans="1:4">
      <c r="A3" s="4" t="s">
        <v>529</v>
      </c>
      <c r="B3" s="7" t="n">
        <v>88324</v>
      </c>
      <c r="C3" s="7" t="n">
        <v>88324</v>
      </c>
      <c r="D3" s="7" t="n">
        <v>88324</v>
      </c>
    </row>
    <row r="4" spans="1:4">
      <c r="A4" s="4" t="s">
        <v>530</v>
      </c>
      <c r="B4" s="5" t="n">
        <v>111780</v>
      </c>
    </row>
    <row r="5" spans="1:4">
      <c r="A5" s="4" t="s">
        <v>531</v>
      </c>
      <c r="B5" s="8" t="n">
        <v>4.48</v>
      </c>
    </row>
    <row r="6" spans="1:4">
      <c r="A6" s="4" t="s">
        <v>318</v>
      </c>
    </row>
    <row r="7" spans="1:4">
      <c r="A7" s="4" t="s">
        <v>529</v>
      </c>
      <c r="B7" s="7" t="n">
        <v>23585</v>
      </c>
    </row>
    <row r="8" spans="1:4">
      <c r="A8" s="4" t="s">
        <v>532</v>
      </c>
    </row>
    <row r="9" spans="1:4">
      <c r="A9" s="4" t="s">
        <v>533</v>
      </c>
      <c r="B9" s="7" t="n">
        <v>138800</v>
      </c>
    </row>
    <row r="10" spans="1:4">
      <c r="A10" s="4" t="s">
        <v>534</v>
      </c>
      <c r="B10" s="5" t="n">
        <v>35773</v>
      </c>
    </row>
    <row r="11" spans="1:4">
      <c r="A11" s="4" t="s">
        <v>535</v>
      </c>
      <c r="B11" s="8" t="n">
        <v>3.88</v>
      </c>
    </row>
    <row r="12" spans="1:4">
      <c r="A12" s="4" t="s">
        <v>536</v>
      </c>
    </row>
    <row r="13" spans="1:4">
      <c r="A13" s="4" t="s">
        <v>537</v>
      </c>
      <c r="B13" s="5" t="n">
        <v>13068</v>
      </c>
    </row>
    <row r="14" spans="1:4">
      <c r="A14" s="4" t="s">
        <v>538</v>
      </c>
      <c r="B14" s="7" t="n">
        <v>81675</v>
      </c>
    </row>
    <row r="15" spans="1:4">
      <c r="A15" s="4" t="s">
        <v>539</v>
      </c>
    </row>
    <row r="16" spans="1:4">
      <c r="A16" s="4" t="s">
        <v>537</v>
      </c>
      <c r="B16" s="5" t="n">
        <v>9699</v>
      </c>
    </row>
    <row r="17" spans="1:4">
      <c r="A17" s="4" t="s">
        <v>538</v>
      </c>
      <c r="B17" s="7" t="n">
        <v>55080</v>
      </c>
    </row>
    <row r="18" spans="1:4">
      <c r="A18" s="4" t="s">
        <v>540</v>
      </c>
    </row>
    <row r="19" spans="1:4">
      <c r="A19" s="4" t="s">
        <v>541</v>
      </c>
      <c r="B19" s="5" t="n">
        <v>49204</v>
      </c>
    </row>
    <row r="20" spans="1:4">
      <c r="A20" s="4" t="s">
        <v>542</v>
      </c>
      <c r="B20" s="7" t="n">
        <v>3025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3</v>
      </c>
      <c r="B1" s="2" t="s">
        <v>1</v>
      </c>
    </row>
    <row r="2" spans="1:3">
      <c r="B2" s="2" t="s">
        <v>2</v>
      </c>
      <c r="C2" s="2" t="s">
        <v>26</v>
      </c>
    </row>
    <row r="3" spans="1:3">
      <c r="A3" s="3" t="s">
        <v>204</v>
      </c>
    </row>
    <row r="4" spans="1:3">
      <c r="A4" s="4" t="s">
        <v>544</v>
      </c>
      <c r="B4" s="7" t="n">
        <v>427809</v>
      </c>
      <c r="C4" s="7" t="n">
        <v>865456</v>
      </c>
    </row>
    <row r="5" spans="1:3">
      <c r="A5" s="4" t="s">
        <v>545</v>
      </c>
      <c r="B5" s="7" t="n">
        <v>2137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46</v>
      </c>
      <c r="B1" s="2" t="s">
        <v>1</v>
      </c>
      <c r="C1" s="2" t="s">
        <v>434</v>
      </c>
    </row>
    <row r="2" spans="1:3">
      <c r="B2" s="2" t="s">
        <v>2</v>
      </c>
      <c r="C2" s="2" t="s">
        <v>25</v>
      </c>
    </row>
    <row r="3" spans="1:3">
      <c r="A3" s="4" t="s">
        <v>547</v>
      </c>
      <c r="B3" s="5" t="n">
        <v>475133</v>
      </c>
      <c r="C3" s="5" t="n">
        <v>610133</v>
      </c>
    </row>
    <row r="4" spans="1:3">
      <c r="A4" s="4" t="s">
        <v>548</v>
      </c>
      <c r="B4" s="4" t="s">
        <v>53</v>
      </c>
      <c r="C4" s="5" t="n">
        <v>79838</v>
      </c>
    </row>
    <row r="5" spans="1:3">
      <c r="A5" s="4" t="s">
        <v>549</v>
      </c>
      <c r="B5" s="5" t="n">
        <v>-35773</v>
      </c>
      <c r="C5" s="5" t="n">
        <v>-84838</v>
      </c>
    </row>
    <row r="6" spans="1:3">
      <c r="A6" s="4" t="s">
        <v>550</v>
      </c>
      <c r="B6" s="5" t="n">
        <v>-1000</v>
      </c>
      <c r="C6" s="5" t="n">
        <v>-130000</v>
      </c>
    </row>
    <row r="7" spans="1:3">
      <c r="A7" s="4" t="s">
        <v>551</v>
      </c>
      <c r="B7" s="5" t="n">
        <v>438360</v>
      </c>
      <c r="C7" s="5" t="n">
        <v>475133</v>
      </c>
    </row>
    <row r="8" spans="1:3">
      <c r="A8" s="4" t="s">
        <v>552</v>
      </c>
      <c r="B8" s="8" t="n">
        <v>4.2</v>
      </c>
      <c r="C8" s="8" t="n">
        <v>4.9</v>
      </c>
    </row>
    <row r="9" spans="1:3">
      <c r="A9" s="4" t="s">
        <v>553</v>
      </c>
      <c r="B9" s="4" t="s">
        <v>53</v>
      </c>
      <c r="C9" s="14" t="n">
        <v>4.53</v>
      </c>
    </row>
    <row r="10" spans="1:3">
      <c r="A10" s="4" t="s">
        <v>554</v>
      </c>
      <c r="B10" s="14" t="n">
        <v>3.88</v>
      </c>
      <c r="C10" s="14" t="n">
        <v>4.49</v>
      </c>
    </row>
    <row r="11" spans="1:3">
      <c r="A11" s="4" t="s">
        <v>555</v>
      </c>
      <c r="B11" s="5" t="n">
        <v>16</v>
      </c>
      <c r="C11" s="14" t="n">
        <v>7.5</v>
      </c>
    </row>
    <row r="12" spans="1:3">
      <c r="A12" s="4" t="s">
        <v>556</v>
      </c>
      <c r="B12" s="8" t="n">
        <v>4.2</v>
      </c>
      <c r="C12" s="8" t="n">
        <v>4.2</v>
      </c>
    </row>
    <row r="13" spans="1:3">
      <c r="A13" s="4" t="s">
        <v>557</v>
      </c>
      <c r="B13" s="4" t="s">
        <v>558</v>
      </c>
      <c r="C13" s="4" t="s">
        <v>559</v>
      </c>
    </row>
    <row r="14" spans="1:3">
      <c r="A14" s="4" t="s">
        <v>560</v>
      </c>
      <c r="B14" s="4" t="s">
        <v>561</v>
      </c>
      <c r="C14" s="4" t="s">
        <v>558</v>
      </c>
    </row>
    <row r="15" spans="1:3">
      <c r="A15" s="4" t="s">
        <v>562</v>
      </c>
      <c r="B15" s="7" t="n">
        <v>8413</v>
      </c>
      <c r="C15" s="7" t="n">
        <v>799030</v>
      </c>
    </row>
    <row r="16" spans="1:3">
      <c r="A16" s="4" t="s">
        <v>563</v>
      </c>
      <c r="B16" s="4" t="s">
        <v>53</v>
      </c>
      <c r="C16" s="7" t="n">
        <v>84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64</v>
      </c>
      <c r="B1" s="2" t="s">
        <v>1</v>
      </c>
    </row>
    <row r="2" spans="1:4">
      <c r="B2" s="2" t="s">
        <v>2</v>
      </c>
      <c r="C2" s="2" t="s">
        <v>25</v>
      </c>
      <c r="D2" s="2" t="s">
        <v>27</v>
      </c>
    </row>
    <row r="3" spans="1:4">
      <c r="A3" s="4" t="s">
        <v>565</v>
      </c>
      <c r="B3" s="5" t="n">
        <v>438360</v>
      </c>
      <c r="C3" s="5" t="n">
        <v>475133</v>
      </c>
      <c r="D3" s="5" t="n">
        <v>610133</v>
      </c>
    </row>
    <row r="4" spans="1:4">
      <c r="A4" s="4" t="s">
        <v>566</v>
      </c>
      <c r="B4" s="4" t="s">
        <v>561</v>
      </c>
    </row>
    <row r="5" spans="1:4">
      <c r="A5" s="4" t="s">
        <v>567</v>
      </c>
      <c r="B5" s="8" t="n">
        <v>4.2</v>
      </c>
    </row>
    <row r="6" spans="1:4">
      <c r="A6" s="4" t="s">
        <v>568</v>
      </c>
    </row>
    <row r="7" spans="1:4">
      <c r="A7" s="4" t="s">
        <v>569</v>
      </c>
      <c r="B7" s="8" t="n">
        <v>3.88</v>
      </c>
    </row>
    <row r="8" spans="1:4">
      <c r="A8" s="4" t="s">
        <v>565</v>
      </c>
      <c r="B8" s="5" t="n">
        <v>384898</v>
      </c>
    </row>
    <row r="9" spans="1:4">
      <c r="A9" s="4" t="s">
        <v>566</v>
      </c>
      <c r="B9" s="4" t="s">
        <v>570</v>
      </c>
    </row>
    <row r="10" spans="1:4">
      <c r="A10" s="4" t="s">
        <v>567</v>
      </c>
      <c r="B10" s="8" t="n">
        <v>3.88</v>
      </c>
    </row>
    <row r="11" spans="1:4">
      <c r="A11" s="4" t="s">
        <v>571</v>
      </c>
    </row>
    <row r="12" spans="1:4">
      <c r="A12" s="4" t="s">
        <v>569</v>
      </c>
      <c r="B12" s="8" t="n">
        <v>6.5</v>
      </c>
    </row>
    <row r="13" spans="1:4">
      <c r="A13" s="4" t="s">
        <v>565</v>
      </c>
      <c r="B13" s="5" t="n">
        <v>53462</v>
      </c>
    </row>
    <row r="14" spans="1:4">
      <c r="A14" s="4" t="s">
        <v>566</v>
      </c>
      <c r="B14" s="4" t="s">
        <v>572</v>
      </c>
    </row>
    <row r="15" spans="1:4">
      <c r="A15" s="4" t="s">
        <v>567</v>
      </c>
      <c r="B15" s="8" t="n">
        <v>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434</v>
      </c>
    </row>
    <row r="2" spans="1:3">
      <c r="B2" s="2" t="s">
        <v>2</v>
      </c>
      <c r="C2" s="2" t="s">
        <v>25</v>
      </c>
    </row>
    <row r="3" spans="1:3">
      <c r="A3" s="3" t="s">
        <v>204</v>
      </c>
    </row>
    <row r="4" spans="1:3">
      <c r="A4" s="4" t="s">
        <v>574</v>
      </c>
      <c r="B4" s="5" t="n">
        <v>420199</v>
      </c>
      <c r="C4" s="5" t="n">
        <v>630228</v>
      </c>
    </row>
    <row r="5" spans="1:3">
      <c r="A5" s="4" t="s">
        <v>548</v>
      </c>
      <c r="C5" s="5" t="n">
        <v>222146</v>
      </c>
    </row>
    <row r="6" spans="1:3">
      <c r="A6" s="4" t="s">
        <v>575</v>
      </c>
      <c r="C6" s="5" t="n">
        <v>-5000</v>
      </c>
    </row>
    <row r="7" spans="1:3">
      <c r="A7" s="4" t="s">
        <v>576</v>
      </c>
      <c r="B7" s="5" t="n">
        <v>-71971</v>
      </c>
      <c r="C7" s="5" t="n">
        <v>-427175</v>
      </c>
    </row>
    <row r="8" spans="1:3">
      <c r="A8" s="4" t="s">
        <v>577</v>
      </c>
      <c r="B8" s="5" t="n">
        <v>348228</v>
      </c>
      <c r="C8" s="5" t="n">
        <v>420199</v>
      </c>
    </row>
    <row r="9" spans="1:3">
      <c r="A9" s="4" t="s">
        <v>578</v>
      </c>
      <c r="B9" s="8" t="n">
        <v>6.07</v>
      </c>
      <c r="C9" s="8" t="n">
        <v>6.07</v>
      </c>
    </row>
    <row r="10" spans="1:3">
      <c r="A10" s="4" t="s">
        <v>579</v>
      </c>
      <c r="C10" s="14" t="n">
        <v>5.92</v>
      </c>
    </row>
    <row r="11" spans="1:3">
      <c r="A11" s="4" t="s">
        <v>580</v>
      </c>
      <c r="C11" s="14" t="n">
        <v>5.55</v>
      </c>
    </row>
    <row r="12" spans="1:3">
      <c r="A12" s="4" t="s">
        <v>581</v>
      </c>
      <c r="B12" s="14" t="n">
        <v>5.9</v>
      </c>
      <c r="C12" s="14" t="n">
        <v>5.9</v>
      </c>
    </row>
    <row r="13" spans="1:3">
      <c r="A13" s="4" t="s">
        <v>582</v>
      </c>
      <c r="B13" s="8" t="n">
        <v>6.16</v>
      </c>
      <c r="C13" s="8" t="n">
        <v>6.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1"/>
    <col customWidth="1" max="3" min="3" width="11"/>
  </cols>
  <sheetData>
    <row r="1" spans="1:3">
      <c r="A1" s="1" t="s">
        <v>583</v>
      </c>
      <c r="B1" s="2" t="s">
        <v>584</v>
      </c>
      <c r="C1" s="2" t="s">
        <v>585</v>
      </c>
    </row>
    <row r="2" spans="1:3">
      <c r="A2" s="4" t="s">
        <v>586</v>
      </c>
      <c r="B2" s="7" t="n">
        <v>266667</v>
      </c>
    </row>
    <row r="3" spans="1:3">
      <c r="A3" s="4" t="s">
        <v>587</v>
      </c>
    </row>
    <row r="4" spans="1:3">
      <c r="A4" s="4" t="s">
        <v>588</v>
      </c>
      <c r="C4" s="12" t="n">
        <v>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89</v>
      </c>
      <c r="B1" s="2" t="s">
        <v>1</v>
      </c>
    </row>
    <row r="2" spans="1:2">
      <c r="B2" s="2" t="s">
        <v>590</v>
      </c>
    </row>
    <row r="3" spans="1:2">
      <c r="A3" s="3" t="s">
        <v>210</v>
      </c>
    </row>
    <row r="4" spans="1:2">
      <c r="A4" s="4" t="s">
        <v>591</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92</v>
      </c>
      <c r="B1" s="2" t="s">
        <v>2</v>
      </c>
      <c r="C1" s="2" t="s">
        <v>25</v>
      </c>
      <c r="D1" s="2" t="s">
        <v>26</v>
      </c>
    </row>
    <row r="2" spans="1:4">
      <c r="A2" s="4" t="s">
        <v>593</v>
      </c>
      <c r="B2" s="7" t="n">
        <v>98479963</v>
      </c>
      <c r="C2" s="7" t="n">
        <v>99677330</v>
      </c>
      <c r="D2" s="7" t="n">
        <v>96141818</v>
      </c>
    </row>
    <row r="3" spans="1:4">
      <c r="A3" s="4" t="s">
        <v>594</v>
      </c>
    </row>
    <row r="4" spans="1:4">
      <c r="A4" s="4" t="s">
        <v>593</v>
      </c>
      <c r="B4" s="5" t="n">
        <v>3398876</v>
      </c>
      <c r="C4" s="5" t="n">
        <v>2922514</v>
      </c>
    </row>
    <row r="5" spans="1:4">
      <c r="A5" s="4" t="s">
        <v>595</v>
      </c>
    </row>
    <row r="6" spans="1:4">
      <c r="A6" s="4" t="s">
        <v>593</v>
      </c>
      <c r="B6" s="5" t="n">
        <v>5736535</v>
      </c>
      <c r="C6" s="5" t="n">
        <v>6717366</v>
      </c>
    </row>
    <row r="7" spans="1:4">
      <c r="A7" s="4" t="s">
        <v>596</v>
      </c>
    </row>
    <row r="8" spans="1:4">
      <c r="A8" s="4" t="s">
        <v>593</v>
      </c>
      <c r="B8" s="5" t="n">
        <v>5922323</v>
      </c>
      <c r="C8" s="5" t="n">
        <v>6056514</v>
      </c>
    </row>
    <row r="9" spans="1:4">
      <c r="A9" s="4" t="s">
        <v>597</v>
      </c>
    </row>
    <row r="10" spans="1:4">
      <c r="A10" s="4" t="s">
        <v>593</v>
      </c>
      <c r="B10" s="7" t="n">
        <v>83422229</v>
      </c>
      <c r="C10" s="7" t="n">
        <v>839809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4" t="s">
        <v>599</v>
      </c>
      <c r="B2" s="7" t="n">
        <v>3257759</v>
      </c>
      <c r="C2" s="7" t="n">
        <v>3057020</v>
      </c>
    </row>
    <row r="3" spans="1:3">
      <c r="A3" s="4" t="s">
        <v>594</v>
      </c>
    </row>
    <row r="4" spans="1:3">
      <c r="A4" s="4" t="s">
        <v>599</v>
      </c>
      <c r="B4" s="5" t="n">
        <v>1091752</v>
      </c>
      <c r="C4" s="5" t="n">
        <v>1111111</v>
      </c>
    </row>
    <row r="5" spans="1:3">
      <c r="A5" s="4" t="s">
        <v>597</v>
      </c>
    </row>
    <row r="6" spans="1:3">
      <c r="A6" s="4" t="s">
        <v>599</v>
      </c>
      <c r="B6" s="7" t="n">
        <v>2166007</v>
      </c>
      <c r="C6" s="7" t="n">
        <v>19459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00</v>
      </c>
      <c r="B1" s="2" t="s">
        <v>1</v>
      </c>
    </row>
    <row r="2" spans="1:3">
      <c r="B2" s="2" t="s">
        <v>2</v>
      </c>
      <c r="C2" s="2" t="s">
        <v>26</v>
      </c>
    </row>
    <row r="3" spans="1:3">
      <c r="A3" s="4" t="s">
        <v>601</v>
      </c>
      <c r="B3" s="7" t="n">
        <v>12818776</v>
      </c>
      <c r="C3" s="7" t="n">
        <v>17076469</v>
      </c>
    </row>
    <row r="4" spans="1:3">
      <c r="A4" s="4" t="s">
        <v>293</v>
      </c>
      <c r="B4" s="5" t="n">
        <v>-181265</v>
      </c>
      <c r="C4" s="5" t="n">
        <v>383103</v>
      </c>
    </row>
    <row r="5" spans="1:3">
      <c r="A5" s="4" t="s">
        <v>602</v>
      </c>
    </row>
    <row r="6" spans="1:3">
      <c r="A6" s="4" t="s">
        <v>601</v>
      </c>
      <c r="B6" s="5" t="n">
        <v>479412</v>
      </c>
      <c r="C6" s="5" t="n">
        <v>596078</v>
      </c>
    </row>
    <row r="7" spans="1:3">
      <c r="A7" s="4" t="s">
        <v>595</v>
      </c>
    </row>
    <row r="8" spans="1:3">
      <c r="A8" s="4" t="s">
        <v>293</v>
      </c>
      <c r="B8" s="5" t="n">
        <v>-295646</v>
      </c>
      <c r="C8" s="5" t="n">
        <v>267892</v>
      </c>
    </row>
    <row r="9" spans="1:3">
      <c r="A9" s="4" t="s">
        <v>596</v>
      </c>
    </row>
    <row r="10" spans="1:3">
      <c r="A10" s="4" t="s">
        <v>293</v>
      </c>
      <c r="B10" s="5" t="n">
        <v>99390</v>
      </c>
      <c r="C10" s="5" t="n">
        <v>-100288</v>
      </c>
    </row>
    <row r="11" spans="1:3">
      <c r="A11" s="4" t="s">
        <v>603</v>
      </c>
    </row>
    <row r="12" spans="1:3">
      <c r="A12" s="4" t="s">
        <v>601</v>
      </c>
      <c r="B12" s="5" t="n">
        <v>102475</v>
      </c>
      <c r="C12" s="5" t="n">
        <v>136127</v>
      </c>
    </row>
    <row r="13" spans="1:3">
      <c r="A13" s="4" t="s">
        <v>597</v>
      </c>
    </row>
    <row r="14" spans="1:3">
      <c r="A14" s="4" t="s">
        <v>293</v>
      </c>
      <c r="B14" s="5" t="n">
        <v>1052915</v>
      </c>
      <c r="C14" s="5" t="n">
        <v>1845016</v>
      </c>
    </row>
    <row r="15" spans="1:3">
      <c r="A15" s="4" t="s">
        <v>604</v>
      </c>
    </row>
    <row r="16" spans="1:3">
      <c r="A16" s="4" t="s">
        <v>601</v>
      </c>
      <c r="B16" s="5" t="n">
        <v>376937</v>
      </c>
      <c r="C16" s="5" t="n">
        <v>459951</v>
      </c>
    </row>
    <row r="17" spans="1:3">
      <c r="A17" s="4" t="s">
        <v>605</v>
      </c>
    </row>
    <row r="18" spans="1:3">
      <c r="A18" s="4" t="s">
        <v>293</v>
      </c>
      <c r="B18" s="5" t="n">
        <v>-1037924</v>
      </c>
      <c r="C18" s="5" t="n">
        <v>-1629517</v>
      </c>
    </row>
    <row r="19" spans="1:3">
      <c r="A19" s="4" t="s">
        <v>606</v>
      </c>
    </row>
    <row r="20" spans="1:3">
      <c r="A20" s="4" t="s">
        <v>601</v>
      </c>
      <c r="B20" s="5" t="n">
        <v>11085828</v>
      </c>
      <c r="C20" s="5" t="n">
        <v>14784309</v>
      </c>
    </row>
    <row r="21" spans="1:3">
      <c r="A21" s="4" t="s">
        <v>607</v>
      </c>
    </row>
    <row r="22" spans="1:3">
      <c r="A22" s="4" t="s">
        <v>601</v>
      </c>
      <c r="B22" s="5" t="n">
        <v>848072</v>
      </c>
      <c r="C22" s="5" t="n">
        <v>1841431</v>
      </c>
    </row>
    <row r="23" spans="1:3">
      <c r="A23" s="4" t="s">
        <v>608</v>
      </c>
    </row>
    <row r="24" spans="1:3">
      <c r="A24" s="4" t="s">
        <v>601</v>
      </c>
      <c r="B24" s="5" t="n">
        <v>1447824</v>
      </c>
      <c r="C24" s="5" t="n">
        <v>1206049</v>
      </c>
    </row>
    <row r="25" spans="1:3">
      <c r="A25" s="4" t="s">
        <v>609</v>
      </c>
    </row>
    <row r="26" spans="1:3">
      <c r="A26" s="4" t="s">
        <v>601</v>
      </c>
      <c r="B26" s="5" t="n">
        <v>8789932</v>
      </c>
      <c r="C26" s="5" t="n">
        <v>11736829</v>
      </c>
    </row>
    <row r="27" spans="1:3">
      <c r="A27" s="4" t="s">
        <v>610</v>
      </c>
    </row>
    <row r="28" spans="1:3">
      <c r="A28" s="4" t="s">
        <v>601</v>
      </c>
      <c r="B28" s="5" t="n">
        <v>1732948</v>
      </c>
      <c r="C28" s="5" t="n">
        <v>2292160</v>
      </c>
    </row>
    <row r="29" spans="1:3">
      <c r="A29" s="4" t="s">
        <v>611</v>
      </c>
    </row>
    <row r="30" spans="1:3">
      <c r="A30" s="4" t="s">
        <v>601</v>
      </c>
      <c r="B30" s="5" t="n">
        <v>601192</v>
      </c>
      <c r="C30" s="5" t="n">
        <v>736685</v>
      </c>
    </row>
    <row r="31" spans="1:3">
      <c r="A31" s="4" t="s">
        <v>612</v>
      </c>
    </row>
    <row r="32" spans="1:3">
      <c r="A32" s="4" t="s">
        <v>601</v>
      </c>
      <c r="B32" s="7" t="n">
        <v>1131756</v>
      </c>
      <c r="C32" s="7" t="n">
        <v>15554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3</v>
      </c>
      <c r="B1" s="2" t="s">
        <v>1</v>
      </c>
    </row>
    <row r="2" spans="1:3">
      <c r="B2" s="2" t="s">
        <v>2</v>
      </c>
      <c r="C2" s="2" t="s">
        <v>26</v>
      </c>
    </row>
    <row r="3" spans="1:3">
      <c r="A3" s="4" t="s">
        <v>614</v>
      </c>
      <c r="B3" s="7" t="n">
        <v>328163</v>
      </c>
      <c r="C3" s="7" t="n">
        <v>554873</v>
      </c>
    </row>
    <row r="4" spans="1:3">
      <c r="A4" s="4" t="s">
        <v>595</v>
      </c>
    </row>
    <row r="5" spans="1:3">
      <c r="A5" s="4" t="s">
        <v>614</v>
      </c>
      <c r="B5" s="4" t="s">
        <v>53</v>
      </c>
      <c r="C5" s="5" t="n">
        <v>4103</v>
      </c>
    </row>
    <row r="6" spans="1:3">
      <c r="A6" s="4" t="s">
        <v>596</v>
      </c>
    </row>
    <row r="7" spans="1:3">
      <c r="A7" s="4" t="s">
        <v>614</v>
      </c>
      <c r="B7" s="5" t="n">
        <v>76809</v>
      </c>
      <c r="C7" s="5" t="n">
        <v>195180</v>
      </c>
    </row>
    <row r="8" spans="1:3">
      <c r="A8" s="4" t="s">
        <v>597</v>
      </c>
    </row>
    <row r="9" spans="1:3">
      <c r="A9" s="4" t="s">
        <v>614</v>
      </c>
      <c r="B9" s="7" t="n">
        <v>251354</v>
      </c>
      <c r="C9" s="7" t="n">
        <v>3555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25</v>
      </c>
      <c r="D1" s="2" t="s">
        <v>26</v>
      </c>
    </row>
    <row r="2" spans="1:4">
      <c r="A2" s="4" t="s">
        <v>616</v>
      </c>
      <c r="B2" s="7" t="n">
        <v>14750150</v>
      </c>
      <c r="C2" s="7" t="n">
        <v>14799082</v>
      </c>
      <c r="D2" s="7" t="n">
        <v>14508428</v>
      </c>
    </row>
    <row r="3" spans="1:4">
      <c r="A3" s="4" t="s">
        <v>330</v>
      </c>
    </row>
    <row r="4" spans="1:4">
      <c r="A4" s="4" t="s">
        <v>617</v>
      </c>
      <c r="B4" s="4" t="s">
        <v>618</v>
      </c>
      <c r="C4" s="4" t="s">
        <v>618</v>
      </c>
    </row>
    <row r="5" spans="1:4">
      <c r="A5" s="4" t="s">
        <v>616</v>
      </c>
      <c r="B5" s="7" t="n">
        <v>12708487</v>
      </c>
      <c r="C5" s="7" t="n">
        <v>12887938</v>
      </c>
    </row>
    <row r="6" spans="1:4">
      <c r="A6" s="4" t="s">
        <v>333</v>
      </c>
    </row>
    <row r="7" spans="1:4">
      <c r="A7" s="4" t="s">
        <v>617</v>
      </c>
      <c r="B7" s="4" t="s">
        <v>619</v>
      </c>
      <c r="C7" s="4" t="s">
        <v>619</v>
      </c>
    </row>
    <row r="8" spans="1:4">
      <c r="A8" s="4" t="s">
        <v>616</v>
      </c>
      <c r="B8" s="7" t="n">
        <v>1734427</v>
      </c>
      <c r="C8" s="7" t="n">
        <v>1599734</v>
      </c>
    </row>
    <row r="9" spans="1:4">
      <c r="A9" s="4" t="s">
        <v>620</v>
      </c>
    </row>
    <row r="10" spans="1:4">
      <c r="A10" s="4" t="s">
        <v>617</v>
      </c>
      <c r="B10" s="4" t="s">
        <v>621</v>
      </c>
    </row>
    <row r="11" spans="1:4">
      <c r="A11" s="4" t="s">
        <v>616</v>
      </c>
      <c r="B11" s="7" t="n">
        <v>307320</v>
      </c>
    </row>
    <row r="12" spans="1:4">
      <c r="A12" s="4" t="s">
        <v>622</v>
      </c>
    </row>
    <row r="13" spans="1:4">
      <c r="A13" s="4" t="s">
        <v>617</v>
      </c>
      <c r="B13" s="4" t="s">
        <v>623</v>
      </c>
      <c r="C13" s="4" t="s">
        <v>623</v>
      </c>
    </row>
    <row r="14" spans="1:4">
      <c r="A14" s="4" t="s">
        <v>616</v>
      </c>
      <c r="B14" s="7" t="n">
        <v>-84</v>
      </c>
      <c r="C14" s="7" t="n">
        <v>-92</v>
      </c>
    </row>
    <row r="15" spans="1:4">
      <c r="A15" s="4" t="s">
        <v>624</v>
      </c>
    </row>
    <row r="16" spans="1:4">
      <c r="A16" s="4" t="s">
        <v>617</v>
      </c>
      <c r="C16" s="4" t="s">
        <v>621</v>
      </c>
    </row>
    <row r="17" spans="1:4">
      <c r="A17" s="4" t="s">
        <v>616</v>
      </c>
      <c r="C17" s="7" t="n">
        <v>3115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626</v>
      </c>
      <c r="C1" s="2" t="s">
        <v>2</v>
      </c>
      <c r="D1" s="2" t="s">
        <v>627</v>
      </c>
      <c r="E1" s="2" t="s">
        <v>26</v>
      </c>
    </row>
    <row r="2" spans="1:5">
      <c r="A2" s="4" t="s">
        <v>628</v>
      </c>
      <c r="B2" s="4" t="s">
        <v>629</v>
      </c>
    </row>
    <row r="3" spans="1:5">
      <c r="A3" s="4" t="s">
        <v>630</v>
      </c>
      <c r="C3" s="7" t="n">
        <v>326066</v>
      </c>
      <c r="E3" s="7" t="n">
        <v>5453795</v>
      </c>
    </row>
    <row r="4" spans="1:5">
      <c r="A4" s="4" t="s">
        <v>631</v>
      </c>
      <c r="C4" s="7" t="n">
        <v>3473725</v>
      </c>
      <c r="E4" s="5" t="n">
        <v>3523797</v>
      </c>
    </row>
    <row r="5" spans="1:5">
      <c r="A5" s="4" t="s">
        <v>296</v>
      </c>
    </row>
    <row r="6" spans="1:5">
      <c r="A6" s="4" t="s">
        <v>630</v>
      </c>
      <c r="D6" s="7" t="n">
        <v>1580529</v>
      </c>
      <c r="E6" s="5" t="n">
        <v>1953935</v>
      </c>
    </row>
    <row r="7" spans="1:5">
      <c r="A7" s="4" t="s">
        <v>631</v>
      </c>
      <c r="D7" s="7" t="n">
        <v>198797</v>
      </c>
      <c r="E7" s="7" t="n">
        <v>1209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32</v>
      </c>
      <c r="B1" s="2" t="s">
        <v>1</v>
      </c>
    </row>
    <row r="2" spans="1:6">
      <c r="B2" s="2" t="s">
        <v>2</v>
      </c>
      <c r="C2" s="2" t="s">
        <v>26</v>
      </c>
      <c r="D2" s="2" t="s">
        <v>2</v>
      </c>
      <c r="E2" s="2" t="s">
        <v>25</v>
      </c>
      <c r="F2" s="2" t="s">
        <v>26</v>
      </c>
    </row>
    <row r="3" spans="1:6">
      <c r="A3" s="4" t="s">
        <v>29</v>
      </c>
      <c r="B3" s="7" t="n">
        <v>14172954</v>
      </c>
      <c r="C3" s="7" t="n">
        <v>11156437</v>
      </c>
      <c r="D3" s="7" t="n">
        <v>8554815</v>
      </c>
      <c r="E3" s="7" t="n">
        <v>14172954</v>
      </c>
      <c r="F3" s="7" t="n">
        <v>11156437</v>
      </c>
    </row>
    <row r="4" spans="1:6">
      <c r="A4" s="4" t="s">
        <v>633</v>
      </c>
      <c r="D4" s="5" t="n">
        <v>7469888</v>
      </c>
      <c r="E4" s="5" t="n">
        <v>6583199</v>
      </c>
      <c r="F4" s="5" t="n">
        <v>7142255</v>
      </c>
    </row>
    <row r="5" spans="1:6">
      <c r="A5" s="4" t="s">
        <v>31</v>
      </c>
      <c r="D5" s="5" t="n">
        <v>2611562</v>
      </c>
      <c r="E5" s="5" t="n">
        <v>1644942</v>
      </c>
      <c r="F5" s="5" t="n">
        <v>5384573</v>
      </c>
    </row>
    <row r="6" spans="1:6">
      <c r="A6" s="4" t="s">
        <v>32</v>
      </c>
      <c r="D6" s="5" t="n">
        <v>22104283</v>
      </c>
      <c r="E6" s="5" t="n">
        <v>19126389</v>
      </c>
      <c r="F6" s="5" t="n">
        <v>15433769</v>
      </c>
    </row>
    <row r="7" spans="1:6">
      <c r="A7" s="4" t="s">
        <v>33</v>
      </c>
      <c r="D7" s="5" t="n">
        <v>80057</v>
      </c>
      <c r="E7" s="5" t="n">
        <v>80705</v>
      </c>
      <c r="F7" s="5" t="n">
        <v>682049</v>
      </c>
    </row>
    <row r="8" spans="1:6">
      <c r="A8" s="4" t="s">
        <v>35</v>
      </c>
      <c r="D8" s="5" t="n">
        <v>2940599</v>
      </c>
      <c r="E8" s="5" t="n">
        <v>2463886</v>
      </c>
      <c r="F8" s="5" t="n">
        <v>3192425</v>
      </c>
    </row>
    <row r="9" spans="1:6">
      <c r="A9" s="4" t="s">
        <v>36</v>
      </c>
      <c r="D9" s="5" t="n">
        <v>44461204</v>
      </c>
      <c r="E9" s="5" t="n">
        <v>44272075</v>
      </c>
      <c r="F9" s="5" t="n">
        <v>42991508</v>
      </c>
    </row>
    <row r="10" spans="1:6">
      <c r="A10" s="4" t="s">
        <v>37</v>
      </c>
      <c r="D10" s="5" t="n">
        <v>90000</v>
      </c>
      <c r="E10" s="5" t="n">
        <v>90000</v>
      </c>
      <c r="F10" s="5" t="n">
        <v>90000</v>
      </c>
    </row>
    <row r="11" spans="1:6">
      <c r="A11" s="4" t="s">
        <v>39</v>
      </c>
      <c r="D11" s="5" t="n">
        <v>19646592</v>
      </c>
      <c r="E11" s="5" t="n">
        <v>20370703</v>
      </c>
      <c r="F11" s="5" t="n">
        <v>22612752</v>
      </c>
    </row>
    <row r="12" spans="1:6">
      <c r="A12" s="4" t="s">
        <v>40</v>
      </c>
      <c r="D12" s="5" t="n">
        <v>3400418</v>
      </c>
      <c r="E12" s="5" t="n">
        <v>3211295</v>
      </c>
      <c r="F12" s="5" t="n">
        <v>1604731</v>
      </c>
    </row>
    <row r="13" spans="1:6">
      <c r="A13" s="4" t="s">
        <v>41</v>
      </c>
      <c r="D13" s="5" t="n">
        <v>16139921</v>
      </c>
      <c r="E13" s="5" t="n">
        <v>17043151</v>
      </c>
      <c r="F13" s="5" t="n">
        <v>19326259</v>
      </c>
    </row>
    <row r="14" spans="1:6">
      <c r="A14" s="4" t="s">
        <v>42</v>
      </c>
      <c r="D14" s="5" t="n">
        <v>9516568</v>
      </c>
      <c r="E14" s="5" t="n">
        <v>9516568</v>
      </c>
      <c r="F14" s="5" t="n">
        <v>9516568</v>
      </c>
    </row>
    <row r="15" spans="1:6">
      <c r="A15" s="4" t="s">
        <v>43</v>
      </c>
      <c r="D15" s="5" t="n">
        <v>98479963</v>
      </c>
      <c r="E15" s="5" t="n">
        <v>99677330</v>
      </c>
      <c r="F15" s="5" t="n">
        <v>96141818</v>
      </c>
    </row>
    <row r="16" spans="1:6">
      <c r="A16" s="4" t="s">
        <v>45</v>
      </c>
      <c r="D16" s="5" t="n">
        <v>7123148</v>
      </c>
      <c r="E16" s="5" t="n">
        <v>6880194</v>
      </c>
      <c r="F16" s="5" t="n">
        <v>6389128</v>
      </c>
    </row>
    <row r="17" spans="1:6">
      <c r="A17" s="4" t="s">
        <v>46</v>
      </c>
      <c r="D17" s="5" t="n">
        <v>10016697</v>
      </c>
      <c r="E17" s="5" t="n">
        <v>10222795</v>
      </c>
      <c r="F17" s="5" t="n">
        <v>4408173</v>
      </c>
    </row>
    <row r="18" spans="1:6">
      <c r="A18" s="4" t="s">
        <v>47</v>
      </c>
      <c r="D18" s="5" t="n">
        <v>3656591</v>
      </c>
      <c r="E18" s="5" t="n">
        <v>3925702</v>
      </c>
      <c r="F18" s="5" t="n">
        <v>4419692</v>
      </c>
    </row>
    <row r="19" spans="1:6">
      <c r="A19" s="4" t="s">
        <v>48</v>
      </c>
      <c r="D19" s="5" t="n">
        <v>88324</v>
      </c>
      <c r="E19" s="5" t="n">
        <v>88324</v>
      </c>
      <c r="F19" s="5" t="n">
        <v>88324</v>
      </c>
    </row>
    <row r="20" spans="1:6">
      <c r="A20" s="4" t="s">
        <v>49</v>
      </c>
      <c r="D20" s="5" t="n">
        <v>20884760</v>
      </c>
      <c r="E20" s="5" t="n">
        <v>21117015</v>
      </c>
      <c r="F20" s="5" t="n">
        <v>15305317</v>
      </c>
    </row>
    <row r="21" spans="1:6">
      <c r="A21" s="4" t="s">
        <v>634</v>
      </c>
      <c r="D21" s="5" t="n">
        <v>307629</v>
      </c>
      <c r="E21" s="5" t="n">
        <v>366762</v>
      </c>
      <c r="F21" s="5" t="n">
        <v>539859</v>
      </c>
    </row>
    <row r="22" spans="1:6">
      <c r="A22" s="4" t="s">
        <v>51</v>
      </c>
      <c r="D22" s="5" t="n">
        <v>21192389</v>
      </c>
      <c r="E22" s="5" t="n">
        <v>21483777</v>
      </c>
      <c r="F22" s="5" t="n">
        <v>15845176</v>
      </c>
    </row>
    <row r="23" spans="1:6">
      <c r="A23" s="4" t="s">
        <v>52</v>
      </c>
      <c r="F23" s="4" t="s">
        <v>53</v>
      </c>
    </row>
    <row r="24" spans="1:6">
      <c r="A24" s="4" t="s">
        <v>55</v>
      </c>
      <c r="D24" s="4" t="s">
        <v>53</v>
      </c>
      <c r="E24" s="4" t="s">
        <v>53</v>
      </c>
      <c r="F24" s="4" t="s">
        <v>53</v>
      </c>
    </row>
    <row r="25" spans="1:6">
      <c r="A25" s="4" t="s">
        <v>635</v>
      </c>
      <c r="D25" s="5" t="n">
        <v>113331</v>
      </c>
      <c r="E25" s="5" t="n">
        <v>112254</v>
      </c>
      <c r="F25" s="5" t="n">
        <v>108823</v>
      </c>
    </row>
    <row r="26" spans="1:6">
      <c r="A26" s="4" t="s">
        <v>57</v>
      </c>
      <c r="D26" s="5" t="n">
        <v>124987029</v>
      </c>
      <c r="E26" s="5" t="n">
        <v>124409998</v>
      </c>
      <c r="F26" s="5" t="n">
        <v>122367231</v>
      </c>
    </row>
    <row r="27" spans="1:6">
      <c r="A27" s="4" t="s">
        <v>636</v>
      </c>
      <c r="D27" s="5" t="n">
        <v>-954973</v>
      </c>
      <c r="E27" s="5" t="n">
        <v>-454310</v>
      </c>
      <c r="F27" s="5" t="n">
        <v>-415425</v>
      </c>
    </row>
    <row r="28" spans="1:6">
      <c r="A28" s="4" t="s">
        <v>59</v>
      </c>
      <c r="D28" s="5" t="n">
        <v>-42670888</v>
      </c>
      <c r="E28" s="5" t="n">
        <v>-42301390</v>
      </c>
      <c r="F28" s="5" t="n">
        <v>-37709471</v>
      </c>
    </row>
    <row r="29" spans="1:6">
      <c r="A29" s="4" t="s">
        <v>60</v>
      </c>
      <c r="D29" s="5" t="n">
        <v>-273926</v>
      </c>
      <c r="E29" s="5" t="n">
        <v>-297511</v>
      </c>
      <c r="F29" s="5" t="n">
        <v>-602811</v>
      </c>
    </row>
    <row r="30" spans="1:6">
      <c r="A30" s="4" t="s">
        <v>61</v>
      </c>
      <c r="D30" s="5" t="n">
        <v>-18663149</v>
      </c>
      <c r="E30" s="5" t="n">
        <v>-18074570</v>
      </c>
      <c r="F30" s="5" t="n">
        <v>-17960133</v>
      </c>
    </row>
    <row r="31" spans="1:6">
      <c r="A31" s="4" t="s">
        <v>62</v>
      </c>
      <c r="D31" s="5" t="n">
        <v>62537424</v>
      </c>
      <c r="E31" s="5" t="n">
        <v>63394471</v>
      </c>
      <c r="F31" s="5" t="n">
        <v>65788214</v>
      </c>
    </row>
    <row r="32" spans="1:6">
      <c r="A32" s="4" t="s">
        <v>63</v>
      </c>
      <c r="D32" s="5" t="n">
        <v>14750150</v>
      </c>
      <c r="E32" s="5" t="n">
        <v>14799082</v>
      </c>
      <c r="F32" s="5" t="n">
        <v>14508428</v>
      </c>
    </row>
    <row r="33" spans="1:6">
      <c r="A33" s="4" t="s">
        <v>64</v>
      </c>
      <c r="D33" s="5" t="n">
        <v>77287574</v>
      </c>
      <c r="E33" s="5" t="n">
        <v>78193553</v>
      </c>
      <c r="F33" s="5" t="n">
        <v>80296642</v>
      </c>
    </row>
    <row r="34" spans="1:6">
      <c r="A34" s="4" t="s">
        <v>65</v>
      </c>
      <c r="D34" s="7" t="n">
        <v>98479963</v>
      </c>
      <c r="E34" s="7" t="n">
        <v>99677330</v>
      </c>
      <c r="F34" s="5" t="n">
        <v>96141818</v>
      </c>
    </row>
    <row r="35" spans="1:6">
      <c r="A35" s="4" t="s">
        <v>79</v>
      </c>
      <c r="B35" s="5" t="n">
        <v>326066</v>
      </c>
      <c r="C35" s="5" t="n">
        <v>5453795</v>
      </c>
    </row>
    <row r="36" spans="1:6">
      <c r="A36" s="4" t="s">
        <v>80</v>
      </c>
      <c r="B36" s="5" t="n">
        <v>3473725</v>
      </c>
      <c r="C36" s="5" t="n">
        <v>3523797</v>
      </c>
    </row>
    <row r="37" spans="1:6">
      <c r="A37" s="4" t="s">
        <v>81</v>
      </c>
      <c r="B37" s="5" t="n">
        <v>7017737</v>
      </c>
      <c r="C37" s="5" t="n">
        <v>5556135</v>
      </c>
    </row>
    <row r="38" spans="1:6">
      <c r="A38" s="4" t="s">
        <v>82</v>
      </c>
      <c r="B38" s="5" t="n">
        <v>44408</v>
      </c>
      <c r="C38" s="5" t="n">
        <v>246957</v>
      </c>
    </row>
    <row r="39" spans="1:6">
      <c r="A39" s="4" t="s">
        <v>83</v>
      </c>
      <c r="B39" s="5" t="n">
        <v>102963</v>
      </c>
      <c r="C39" s="5" t="n">
        <v>130631</v>
      </c>
    </row>
    <row r="40" spans="1:6">
      <c r="A40" s="4" t="s">
        <v>84</v>
      </c>
      <c r="B40" s="5" t="n">
        <v>1853877</v>
      </c>
      <c r="C40" s="5" t="n">
        <v>2165154</v>
      </c>
    </row>
    <row r="41" spans="1:6">
      <c r="A41" s="4" t="s">
        <v>85</v>
      </c>
      <c r="B41" s="5" t="n">
        <v>12818776</v>
      </c>
      <c r="C41" s="5" t="n">
        <v>17076469</v>
      </c>
    </row>
    <row r="42" spans="1:6">
      <c r="A42" s="4" t="s">
        <v>87</v>
      </c>
      <c r="B42" s="5" t="n">
        <v>5464160</v>
      </c>
      <c r="C42" s="5" t="n">
        <v>5893349</v>
      </c>
    </row>
    <row r="43" spans="1:6">
      <c r="A43" s="4" t="s">
        <v>88</v>
      </c>
      <c r="B43" s="5" t="n">
        <v>513112</v>
      </c>
      <c r="C43" s="5" t="n">
        <v>711895</v>
      </c>
    </row>
    <row r="44" spans="1:6">
      <c r="A44" s="4" t="s">
        <v>89</v>
      </c>
      <c r="B44" s="5" t="n">
        <v>1173113</v>
      </c>
      <c r="C44" s="5" t="n">
        <v>1330872</v>
      </c>
    </row>
    <row r="45" spans="1:6">
      <c r="A45" s="4" t="s">
        <v>90</v>
      </c>
      <c r="B45" s="5" t="n">
        <v>856582</v>
      </c>
      <c r="C45" s="5" t="n">
        <v>972338</v>
      </c>
    </row>
    <row r="46" spans="1:6">
      <c r="A46" s="4" t="s">
        <v>91</v>
      </c>
      <c r="B46" s="5" t="n">
        <v>8006967</v>
      </c>
      <c r="C46" s="5" t="n">
        <v>8908454</v>
      </c>
    </row>
    <row r="47" spans="1:6">
      <c r="A47" s="4" t="s">
        <v>92</v>
      </c>
      <c r="B47" s="5" t="n">
        <v>4811809</v>
      </c>
      <c r="C47" s="5" t="n">
        <v>8168015</v>
      </c>
    </row>
    <row r="48" spans="1:6">
      <c r="A48" s="4" t="s">
        <v>94</v>
      </c>
      <c r="B48" s="5" t="n">
        <v>1711296</v>
      </c>
      <c r="C48" s="5" t="n">
        <v>2344038</v>
      </c>
    </row>
    <row r="49" spans="1:6">
      <c r="A49" s="4" t="s">
        <v>89</v>
      </c>
      <c r="B49" s="5" t="n">
        <v>245873</v>
      </c>
      <c r="C49" s="5" t="n">
        <v>269097</v>
      </c>
    </row>
    <row r="50" spans="1:6">
      <c r="A50" s="4" t="s">
        <v>95</v>
      </c>
      <c r="B50" s="5" t="n">
        <v>3787558</v>
      </c>
      <c r="C50" s="5" t="n">
        <v>4619196</v>
      </c>
    </row>
    <row r="51" spans="1:6">
      <c r="A51" s="4" t="s">
        <v>96</v>
      </c>
      <c r="B51" s="5" t="n">
        <v>185085</v>
      </c>
      <c r="C51" s="5" t="n">
        <v>92932</v>
      </c>
    </row>
    <row r="52" spans="1:6">
      <c r="A52" s="4" t="s">
        <v>97</v>
      </c>
      <c r="B52" s="5" t="n">
        <v>5929812</v>
      </c>
      <c r="C52" s="5" t="n">
        <v>7325263</v>
      </c>
    </row>
    <row r="53" spans="1:6">
      <c r="A53" s="4" t="s">
        <v>98</v>
      </c>
      <c r="B53" s="5" t="n">
        <v>-1118003</v>
      </c>
      <c r="C53" s="5" t="n">
        <v>842752</v>
      </c>
    </row>
    <row r="54" spans="1:6">
      <c r="A54" s="4" t="s">
        <v>128</v>
      </c>
      <c r="B54" s="5" t="n">
        <v>-7130</v>
      </c>
      <c r="C54" s="5" t="n">
        <v>-2403</v>
      </c>
    </row>
    <row r="55" spans="1:6">
      <c r="A55" s="4" t="s">
        <v>101</v>
      </c>
      <c r="B55" s="5" t="n">
        <v>-118071</v>
      </c>
      <c r="C55" s="5" t="n">
        <v>-54475</v>
      </c>
    </row>
    <row r="56" spans="1:6">
      <c r="A56" s="4" t="s">
        <v>102</v>
      </c>
      <c r="B56" s="5" t="n">
        <v>136911</v>
      </c>
      <c r="C56" s="5" t="n">
        <v>30440</v>
      </c>
    </row>
    <row r="57" spans="1:6">
      <c r="A57" s="4" t="s">
        <v>637</v>
      </c>
      <c r="B57" s="5" t="n">
        <v>1016362</v>
      </c>
      <c r="C57" s="5" t="n">
        <v>-414896</v>
      </c>
    </row>
    <row r="58" spans="1:6">
      <c r="A58" s="4" t="s">
        <v>638</v>
      </c>
      <c r="C58" s="5" t="n">
        <v>21560</v>
      </c>
    </row>
    <row r="59" spans="1:6">
      <c r="A59" s="4" t="s">
        <v>106</v>
      </c>
      <c r="B59" s="5" t="n">
        <v>961609</v>
      </c>
      <c r="C59" s="5" t="n">
        <v>-419774</v>
      </c>
    </row>
    <row r="60" spans="1:6">
      <c r="A60" s="4" t="s">
        <v>639</v>
      </c>
      <c r="B60" s="5" t="n">
        <v>-156394</v>
      </c>
      <c r="C60" s="5" t="n">
        <v>422978</v>
      </c>
    </row>
    <row r="61" spans="1:6">
      <c r="A61" s="4" t="s">
        <v>108</v>
      </c>
      <c r="B61" s="5" t="n">
        <v>-24871</v>
      </c>
      <c r="C61" s="5" t="n">
        <v>-39875</v>
      </c>
    </row>
    <row r="62" spans="1:6">
      <c r="A62" s="4" t="s">
        <v>109</v>
      </c>
      <c r="B62" s="5" t="n">
        <v>-181265</v>
      </c>
      <c r="C62" s="5" t="n">
        <v>383103</v>
      </c>
    </row>
    <row r="63" spans="1:6">
      <c r="A63" s="4" t="s">
        <v>63</v>
      </c>
      <c r="B63" s="5" t="n">
        <v>-188233</v>
      </c>
      <c r="C63" s="5" t="n">
        <v>-769214</v>
      </c>
    </row>
    <row r="64" spans="1:6">
      <c r="A64" s="4" t="s">
        <v>640</v>
      </c>
      <c r="B64" s="7" t="n">
        <v>-369498</v>
      </c>
      <c r="C64" s="7" t="n">
        <v>-386111</v>
      </c>
    </row>
    <row r="65" spans="1:6">
      <c r="A65" s="4" t="s">
        <v>641</v>
      </c>
      <c r="B65" s="8" t="n">
        <v>-0.03</v>
      </c>
      <c r="C65" s="8" t="n">
        <v>-0.04</v>
      </c>
    </row>
    <row r="66" spans="1:6">
      <c r="A66" s="4" t="s">
        <v>642</v>
      </c>
      <c r="B66" s="8" t="n">
        <v>-0.03</v>
      </c>
      <c r="C66" s="8" t="n">
        <v>-0.04</v>
      </c>
    </row>
    <row r="67" spans="1:6">
      <c r="A67" s="4" t="s">
        <v>643</v>
      </c>
      <c r="B67" s="5" t="n">
        <v>11099113</v>
      </c>
      <c r="C67" s="5" t="n">
        <v>10697425</v>
      </c>
    </row>
    <row r="68" spans="1:6">
      <c r="A68" s="4" t="s">
        <v>644</v>
      </c>
      <c r="B68" s="5" t="n">
        <v>11099113</v>
      </c>
      <c r="C68" s="5" t="n">
        <v>10697425</v>
      </c>
    </row>
    <row r="69" spans="1:6">
      <c r="A69" s="4" t="s">
        <v>120</v>
      </c>
      <c r="B69" s="7" t="n">
        <v>-825744</v>
      </c>
      <c r="C69" s="7" t="n">
        <v>1094074</v>
      </c>
    </row>
    <row r="70" spans="1:6">
      <c r="A70" s="4" t="s">
        <v>323</v>
      </c>
      <c r="B70" s="5" t="n">
        <v>-588579</v>
      </c>
      <c r="C70" s="5" t="n">
        <v>770361</v>
      </c>
    </row>
    <row r="71" spans="1:6">
      <c r="A71" s="4" t="s">
        <v>645</v>
      </c>
      <c r="B71" s="5" t="n">
        <v>-237165</v>
      </c>
      <c r="C71" s="5" t="n">
        <v>323713</v>
      </c>
    </row>
    <row r="72" spans="1:6">
      <c r="A72" s="4" t="s">
        <v>123</v>
      </c>
      <c r="B72" s="5" t="n">
        <v>-958077</v>
      </c>
      <c r="C72" s="5" t="n">
        <v>384250</v>
      </c>
    </row>
    <row r="73" spans="1:6">
      <c r="A73" s="4" t="s">
        <v>89</v>
      </c>
      <c r="B73" s="5" t="n">
        <v>1418986</v>
      </c>
      <c r="C73" s="5" t="n">
        <v>1599969</v>
      </c>
    </row>
    <row r="74" spans="1:6">
      <c r="A74" s="4" t="s">
        <v>129</v>
      </c>
      <c r="B74" s="5" t="n">
        <v>427809</v>
      </c>
      <c r="C74" s="5" t="n">
        <v>865456</v>
      </c>
    </row>
    <row r="75" spans="1:6">
      <c r="A75" s="4" t="s">
        <v>130</v>
      </c>
      <c r="B75" s="4" t="s">
        <v>53</v>
      </c>
      <c r="C75" s="5" t="n">
        <v>21804</v>
      </c>
    </row>
    <row r="76" spans="1:6">
      <c r="A76" s="4" t="s">
        <v>132</v>
      </c>
      <c r="B76" s="5" t="n">
        <v>-903730</v>
      </c>
      <c r="C76" s="5" t="n">
        <v>2336894</v>
      </c>
    </row>
    <row r="77" spans="1:6">
      <c r="A77" s="4" t="s">
        <v>133</v>
      </c>
      <c r="B77" s="5" t="n">
        <v>-1251994</v>
      </c>
      <c r="C77" s="5" t="n">
        <v>121800</v>
      </c>
    </row>
    <row r="78" spans="1:6">
      <c r="A78" s="4" t="s">
        <v>134</v>
      </c>
      <c r="B78" s="5" t="n">
        <v>-3230619</v>
      </c>
      <c r="C78" s="5" t="n">
        <v>-4821828</v>
      </c>
    </row>
    <row r="79" spans="1:6">
      <c r="A79" s="4" t="s">
        <v>135</v>
      </c>
      <c r="B79" s="5" t="n">
        <v>-130</v>
      </c>
      <c r="C79" s="5" t="n">
        <v>93208</v>
      </c>
    </row>
    <row r="80" spans="1:6">
      <c r="A80" s="4" t="s">
        <v>35</v>
      </c>
      <c r="B80" s="5" t="n">
        <v>-478390</v>
      </c>
      <c r="C80" s="5" t="n">
        <v>306339</v>
      </c>
    </row>
    <row r="81" spans="1:6">
      <c r="A81" s="4" t="s">
        <v>45</v>
      </c>
      <c r="B81" s="5" t="n">
        <v>243144</v>
      </c>
      <c r="C81" s="5" t="n">
        <v>-780569</v>
      </c>
    </row>
    <row r="82" spans="1:6">
      <c r="A82" s="4" t="s">
        <v>136</v>
      </c>
      <c r="B82" s="5" t="n">
        <v>-270743</v>
      </c>
      <c r="C82" s="5" t="n">
        <v>-346108</v>
      </c>
    </row>
    <row r="83" spans="1:6">
      <c r="A83" s="4" t="s">
        <v>137</v>
      </c>
      <c r="B83" s="5" t="n">
        <v>-4152240</v>
      </c>
      <c r="C83" s="5" t="n">
        <v>-217529</v>
      </c>
    </row>
    <row r="84" spans="1:6">
      <c r="A84" s="4" t="s">
        <v>139</v>
      </c>
      <c r="B84" s="5" t="n">
        <v>-328163</v>
      </c>
      <c r="C84" s="5" t="n">
        <v>-554873</v>
      </c>
    </row>
    <row r="85" spans="1:6">
      <c r="A85" s="4" t="s">
        <v>140</v>
      </c>
      <c r="B85" s="5" t="n">
        <v>116023</v>
      </c>
      <c r="C85" s="5" t="n">
        <v>151818</v>
      </c>
    </row>
    <row r="86" spans="1:6">
      <c r="A86" s="4" t="s">
        <v>646</v>
      </c>
      <c r="B86" s="4" t="s">
        <v>53</v>
      </c>
      <c r="C86" s="5" t="n">
        <v>-555555</v>
      </c>
    </row>
    <row r="87" spans="1:6">
      <c r="A87" s="4" t="s">
        <v>142</v>
      </c>
      <c r="B87" s="5" t="n">
        <v>-712140</v>
      </c>
      <c r="C87" s="5" t="n">
        <v>-958610</v>
      </c>
    </row>
    <row r="88" spans="1:6">
      <c r="A88" s="4" t="s">
        <v>144</v>
      </c>
      <c r="B88" s="5" t="n">
        <v>162385</v>
      </c>
      <c r="C88" s="5" t="n">
        <v>276861</v>
      </c>
    </row>
    <row r="89" spans="1:6">
      <c r="A89" s="4" t="s">
        <v>145</v>
      </c>
      <c r="B89" s="4" t="s">
        <v>53</v>
      </c>
      <c r="C89" s="5" t="n">
        <v>14013</v>
      </c>
    </row>
    <row r="90" spans="1:6">
      <c r="A90" s="4" t="s">
        <v>147</v>
      </c>
      <c r="B90" s="5" t="n">
        <v>-148707</v>
      </c>
      <c r="C90" s="5" t="n">
        <v>-49117</v>
      </c>
    </row>
    <row r="91" spans="1:6">
      <c r="A91" s="4" t="s">
        <v>647</v>
      </c>
      <c r="B91" s="5" t="n">
        <v>-486985</v>
      </c>
      <c r="C91" s="5" t="n">
        <v>241757</v>
      </c>
    </row>
    <row r="92" spans="1:6">
      <c r="A92" s="4" t="s">
        <v>149</v>
      </c>
      <c r="B92" s="5" t="n">
        <v>-266774</v>
      </c>
      <c r="C92" s="5" t="n">
        <v>533292</v>
      </c>
    </row>
    <row r="93" spans="1:6">
      <c r="A93" s="4" t="s">
        <v>150</v>
      </c>
      <c r="B93" s="5" t="n">
        <v>-5618139</v>
      </c>
      <c r="C93" s="5" t="n">
        <v>-401090</v>
      </c>
    </row>
    <row r="94" spans="1:6">
      <c r="A94" s="4" t="s">
        <v>151</v>
      </c>
      <c r="B94" s="5" t="n">
        <v>14172954</v>
      </c>
      <c r="C94" s="5" t="n">
        <v>11557527</v>
      </c>
    </row>
    <row r="95" spans="1:6">
      <c r="A95" s="4" t="s">
        <v>152</v>
      </c>
      <c r="B95" s="7" t="n">
        <v>8554815</v>
      </c>
      <c r="C95" s="5" t="n">
        <v>11156437</v>
      </c>
    </row>
    <row r="96" spans="1:6">
      <c r="A96" s="4" t="s">
        <v>648</v>
      </c>
    </row>
    <row r="97" spans="1:6">
      <c r="A97" s="4" t="s">
        <v>29</v>
      </c>
      <c r="C97" s="5" t="n">
        <v>11156437</v>
      </c>
      <c r="F97" s="5" t="n">
        <v>11156437</v>
      </c>
    </row>
    <row r="98" spans="1:6">
      <c r="A98" s="4" t="s">
        <v>633</v>
      </c>
      <c r="F98" s="5" t="n">
        <v>7142255</v>
      </c>
    </row>
    <row r="99" spans="1:6">
      <c r="A99" s="4" t="s">
        <v>31</v>
      </c>
      <c r="F99" s="5" t="n">
        <v>5384573</v>
      </c>
    </row>
    <row r="100" spans="1:6">
      <c r="A100" s="4" t="s">
        <v>32</v>
      </c>
      <c r="F100" s="5" t="n">
        <v>13358858</v>
      </c>
    </row>
    <row r="101" spans="1:6">
      <c r="A101" s="4" t="s">
        <v>33</v>
      </c>
      <c r="F101" s="5" t="n">
        <v>682049</v>
      </c>
    </row>
    <row r="102" spans="1:6">
      <c r="A102" s="4" t="s">
        <v>35</v>
      </c>
      <c r="F102" s="5" t="n">
        <v>3192425</v>
      </c>
    </row>
    <row r="103" spans="1:6">
      <c r="A103" s="4" t="s">
        <v>36</v>
      </c>
      <c r="F103" s="5" t="n">
        <v>40916597</v>
      </c>
    </row>
    <row r="104" spans="1:6">
      <c r="A104" s="4" t="s">
        <v>37</v>
      </c>
      <c r="F104" s="5" t="n">
        <v>90000</v>
      </c>
    </row>
    <row r="105" spans="1:6">
      <c r="A105" s="4" t="s">
        <v>39</v>
      </c>
      <c r="F105" s="5" t="n">
        <v>22612752</v>
      </c>
    </row>
    <row r="106" spans="1:6">
      <c r="A106" s="4" t="s">
        <v>40</v>
      </c>
      <c r="F106" s="5" t="n">
        <v>1604731</v>
      </c>
    </row>
    <row r="107" spans="1:6">
      <c r="A107" s="4" t="s">
        <v>41</v>
      </c>
      <c r="F107" s="5" t="n">
        <v>19326259</v>
      </c>
    </row>
    <row r="108" spans="1:6">
      <c r="A108" s="4" t="s">
        <v>42</v>
      </c>
      <c r="F108" s="5" t="n">
        <v>9516568</v>
      </c>
    </row>
    <row r="109" spans="1:6">
      <c r="A109" s="4" t="s">
        <v>43</v>
      </c>
      <c r="F109" s="5" t="n">
        <v>94066907</v>
      </c>
    </row>
    <row r="110" spans="1:6">
      <c r="A110" s="4" t="s">
        <v>45</v>
      </c>
      <c r="F110" s="5" t="n">
        <v>6389128</v>
      </c>
    </row>
    <row r="111" spans="1:6">
      <c r="A111" s="4" t="s">
        <v>46</v>
      </c>
      <c r="F111" s="5" t="n">
        <v>4408173</v>
      </c>
    </row>
    <row r="112" spans="1:6">
      <c r="A112" s="4" t="s">
        <v>47</v>
      </c>
      <c r="F112" s="5" t="n">
        <v>4419692</v>
      </c>
    </row>
    <row r="113" spans="1:6">
      <c r="A113" s="4" t="s">
        <v>48</v>
      </c>
      <c r="F113" s="5" t="n">
        <v>88324</v>
      </c>
    </row>
    <row r="114" spans="1:6">
      <c r="A114" s="4" t="s">
        <v>49</v>
      </c>
      <c r="F114" s="5" t="n">
        <v>15305317</v>
      </c>
    </row>
    <row r="115" spans="1:6">
      <c r="A115" s="4" t="s">
        <v>634</v>
      </c>
      <c r="F115" s="5" t="n">
        <v>539859</v>
      </c>
    </row>
    <row r="116" spans="1:6">
      <c r="A116" s="4" t="s">
        <v>51</v>
      </c>
      <c r="F116" s="5" t="n">
        <v>15845176</v>
      </c>
    </row>
    <row r="117" spans="1:6">
      <c r="A117" s="4" t="s">
        <v>52</v>
      </c>
      <c r="F117" s="4" t="s">
        <v>53</v>
      </c>
    </row>
    <row r="118" spans="1:6">
      <c r="A118" s="4" t="s">
        <v>55</v>
      </c>
      <c r="F118" s="4" t="s">
        <v>53</v>
      </c>
    </row>
    <row r="119" spans="1:6">
      <c r="A119" s="4" t="s">
        <v>635</v>
      </c>
      <c r="F119" s="5" t="n">
        <v>108823</v>
      </c>
    </row>
    <row r="120" spans="1:6">
      <c r="A120" s="4" t="s">
        <v>57</v>
      </c>
      <c r="F120" s="5" t="n">
        <v>122367231</v>
      </c>
    </row>
    <row r="121" spans="1:6">
      <c r="A121" s="4" t="s">
        <v>636</v>
      </c>
      <c r="F121" s="5" t="n">
        <v>-415425</v>
      </c>
    </row>
    <row r="122" spans="1:6">
      <c r="A122" s="4" t="s">
        <v>59</v>
      </c>
      <c r="F122" s="5" t="n">
        <v>-39089079</v>
      </c>
    </row>
    <row r="123" spans="1:6">
      <c r="A123" s="4" t="s">
        <v>60</v>
      </c>
      <c r="F123" s="5" t="n">
        <v>-602811</v>
      </c>
    </row>
    <row r="124" spans="1:6">
      <c r="A124" s="4" t="s">
        <v>61</v>
      </c>
      <c r="F124" s="5" t="n">
        <v>-17960133</v>
      </c>
    </row>
    <row r="125" spans="1:6">
      <c r="A125" s="4" t="s">
        <v>62</v>
      </c>
      <c r="F125" s="5" t="n">
        <v>64408606</v>
      </c>
    </row>
    <row r="126" spans="1:6">
      <c r="A126" s="4" t="s">
        <v>63</v>
      </c>
      <c r="F126" s="5" t="n">
        <v>13813125</v>
      </c>
    </row>
    <row r="127" spans="1:6">
      <c r="A127" s="4" t="s">
        <v>64</v>
      </c>
      <c r="F127" s="5" t="n">
        <v>78221731</v>
      </c>
    </row>
    <row r="128" spans="1:6">
      <c r="A128" s="4" t="s">
        <v>65</v>
      </c>
      <c r="F128" s="5" t="n">
        <v>94066907</v>
      </c>
    </row>
    <row r="129" spans="1:6">
      <c r="A129" s="4" t="s">
        <v>79</v>
      </c>
      <c r="C129" s="5" t="n">
        <v>3499860</v>
      </c>
    </row>
    <row r="130" spans="1:6">
      <c r="A130" s="4" t="s">
        <v>80</v>
      </c>
      <c r="C130" s="5" t="n">
        <v>3402821</v>
      </c>
    </row>
    <row r="131" spans="1:6">
      <c r="A131" s="4" t="s">
        <v>81</v>
      </c>
      <c r="C131" s="5" t="n">
        <v>5806717</v>
      </c>
    </row>
    <row r="132" spans="1:6">
      <c r="A132" s="4" t="s">
        <v>82</v>
      </c>
      <c r="C132" s="5" t="n">
        <v>246957</v>
      </c>
    </row>
    <row r="133" spans="1:6">
      <c r="A133" s="4" t="s">
        <v>83</v>
      </c>
      <c r="C133" s="5" t="n">
        <v>130631</v>
      </c>
    </row>
    <row r="134" spans="1:6">
      <c r="A134" s="4" t="s">
        <v>84</v>
      </c>
      <c r="C134" s="5" t="n">
        <v>1914572</v>
      </c>
    </row>
    <row r="135" spans="1:6">
      <c r="A135" s="4" t="s">
        <v>85</v>
      </c>
      <c r="C135" s="5" t="n">
        <v>15001558</v>
      </c>
    </row>
    <row r="136" spans="1:6">
      <c r="A136" s="4" t="s">
        <v>87</v>
      </c>
      <c r="C136" s="5" t="n">
        <v>5893349</v>
      </c>
    </row>
    <row r="137" spans="1:6">
      <c r="A137" s="4" t="s">
        <v>88</v>
      </c>
      <c r="C137" s="5" t="n">
        <v>711895</v>
      </c>
    </row>
    <row r="138" spans="1:6">
      <c r="A138" s="4" t="s">
        <v>89</v>
      </c>
      <c r="C138" s="5" t="n">
        <v>1330872</v>
      </c>
    </row>
    <row r="139" spans="1:6">
      <c r="A139" s="4" t="s">
        <v>90</v>
      </c>
      <c r="C139" s="5" t="n">
        <v>972338</v>
      </c>
    </row>
    <row r="140" spans="1:6">
      <c r="A140" s="4" t="s">
        <v>91</v>
      </c>
      <c r="C140" s="5" t="n">
        <v>8908454</v>
      </c>
    </row>
    <row r="141" spans="1:6">
      <c r="A141" s="4" t="s">
        <v>92</v>
      </c>
      <c r="C141" s="5" t="n">
        <v>6093104</v>
      </c>
    </row>
    <row r="142" spans="1:6">
      <c r="A142" s="4" t="s">
        <v>94</v>
      </c>
      <c r="C142" s="5" t="n">
        <v>2411136</v>
      </c>
    </row>
    <row r="143" spans="1:6">
      <c r="A143" s="4" t="s">
        <v>89</v>
      </c>
      <c r="C143" s="5" t="n">
        <v>269097</v>
      </c>
    </row>
    <row r="144" spans="1:6">
      <c r="A144" s="4" t="s">
        <v>95</v>
      </c>
      <c r="C144" s="5" t="n">
        <v>4552098</v>
      </c>
    </row>
    <row r="145" spans="1:6">
      <c r="A145" s="4" t="s">
        <v>96</v>
      </c>
      <c r="C145" s="5" t="n">
        <v>92932</v>
      </c>
    </row>
    <row r="146" spans="1:6">
      <c r="A146" s="4" t="s">
        <v>97</v>
      </c>
      <c r="C146" s="5" t="n">
        <v>7325263</v>
      </c>
    </row>
    <row r="147" spans="1:6">
      <c r="A147" s="4" t="s">
        <v>98</v>
      </c>
      <c r="C147" s="5" t="n">
        <v>-1232159</v>
      </c>
    </row>
    <row r="148" spans="1:6">
      <c r="A148" s="4" t="s">
        <v>128</v>
      </c>
      <c r="C148" s="5" t="n">
        <v>-2403</v>
      </c>
    </row>
    <row r="149" spans="1:6">
      <c r="A149" s="4" t="s">
        <v>101</v>
      </c>
      <c r="C149" s="5" t="n">
        <v>-54475</v>
      </c>
    </row>
    <row r="150" spans="1:6">
      <c r="A150" s="4" t="s">
        <v>102</v>
      </c>
      <c r="C150" s="5" t="n">
        <v>30440</v>
      </c>
    </row>
    <row r="151" spans="1:6">
      <c r="A151" s="4" t="s">
        <v>637</v>
      </c>
      <c r="C151" s="5" t="n">
        <v>-414896</v>
      </c>
    </row>
    <row r="152" spans="1:6">
      <c r="A152" s="4" t="s">
        <v>638</v>
      </c>
      <c r="C152" s="5" t="n">
        <v>21560</v>
      </c>
    </row>
    <row r="153" spans="1:6">
      <c r="A153" s="4" t="s">
        <v>106</v>
      </c>
      <c r="C153" s="5" t="n">
        <v>-419774</v>
      </c>
    </row>
    <row r="154" spans="1:6">
      <c r="A154" s="4" t="s">
        <v>639</v>
      </c>
      <c r="C154" s="5" t="n">
        <v>-1651933</v>
      </c>
    </row>
    <row r="155" spans="1:6">
      <c r="A155" s="4" t="s">
        <v>108</v>
      </c>
      <c r="C155" s="5" t="n">
        <v>-39875</v>
      </c>
    </row>
    <row r="156" spans="1:6">
      <c r="A156" s="4" t="s">
        <v>109</v>
      </c>
      <c r="C156" s="5" t="n">
        <v>-1691808</v>
      </c>
    </row>
    <row r="157" spans="1:6">
      <c r="A157" s="4" t="s">
        <v>63</v>
      </c>
      <c r="C157" s="5" t="n">
        <v>-73911</v>
      </c>
    </row>
    <row r="158" spans="1:6">
      <c r="A158" s="4" t="s">
        <v>640</v>
      </c>
      <c r="C158" s="7" t="n">
        <v>-1765719</v>
      </c>
    </row>
    <row r="159" spans="1:6">
      <c r="A159" s="4" t="s">
        <v>641</v>
      </c>
      <c r="C159" s="8" t="n">
        <v>-0.17</v>
      </c>
    </row>
    <row r="160" spans="1:6">
      <c r="A160" s="4" t="s">
        <v>642</v>
      </c>
      <c r="C160" s="8" t="n">
        <v>-0.17</v>
      </c>
    </row>
    <row r="161" spans="1:6">
      <c r="A161" s="4" t="s">
        <v>643</v>
      </c>
      <c r="C161" s="5" t="n">
        <v>10697425</v>
      </c>
    </row>
    <row r="162" spans="1:6">
      <c r="A162" s="4" t="s">
        <v>644</v>
      </c>
      <c r="C162" s="5" t="n">
        <v>10697425</v>
      </c>
    </row>
    <row r="163" spans="1:6">
      <c r="A163" s="4" t="s">
        <v>120</v>
      </c>
      <c r="C163" s="7" t="n">
        <v>1094074</v>
      </c>
    </row>
    <row r="164" spans="1:6">
      <c r="A164" s="4" t="s">
        <v>323</v>
      </c>
      <c r="C164" s="5" t="n">
        <v>-671645</v>
      </c>
    </row>
    <row r="165" spans="1:6">
      <c r="A165" s="4" t="s">
        <v>645</v>
      </c>
      <c r="C165" s="5" t="n">
        <v>323713</v>
      </c>
    </row>
    <row r="166" spans="1:6">
      <c r="A166" s="4" t="s">
        <v>123</v>
      </c>
      <c r="C166" s="5" t="n">
        <v>-995358</v>
      </c>
    </row>
    <row r="167" spans="1:6">
      <c r="A167" s="4" t="s">
        <v>89</v>
      </c>
      <c r="C167" s="5" t="n">
        <v>1599969</v>
      </c>
    </row>
    <row r="168" spans="1:6">
      <c r="A168" s="4" t="s">
        <v>129</v>
      </c>
      <c r="C168" s="5" t="n">
        <v>865456</v>
      </c>
    </row>
    <row r="169" spans="1:6">
      <c r="A169" s="4" t="s">
        <v>130</v>
      </c>
      <c r="C169" s="5" t="n">
        <v>21804</v>
      </c>
    </row>
    <row r="170" spans="1:6">
      <c r="A170" s="4" t="s">
        <v>132</v>
      </c>
      <c r="C170" s="5" t="n">
        <v>2336894</v>
      </c>
    </row>
    <row r="171" spans="1:6">
      <c r="A171" s="4" t="s">
        <v>133</v>
      </c>
      <c r="C171" s="5" t="n">
        <v>121800</v>
      </c>
    </row>
    <row r="172" spans="1:6">
      <c r="A172" s="4" t="s">
        <v>134</v>
      </c>
      <c r="C172" s="5" t="n">
        <v>-2746917</v>
      </c>
    </row>
    <row r="173" spans="1:6">
      <c r="A173" s="4" t="s">
        <v>135</v>
      </c>
      <c r="C173" s="5" t="n">
        <v>93208</v>
      </c>
    </row>
    <row r="174" spans="1:6">
      <c r="A174" s="4" t="s">
        <v>35</v>
      </c>
      <c r="C174" s="5" t="n">
        <v>306339</v>
      </c>
    </row>
    <row r="175" spans="1:6">
      <c r="A175" s="4" t="s">
        <v>45</v>
      </c>
      <c r="C175" s="5" t="n">
        <v>-780569</v>
      </c>
    </row>
    <row r="176" spans="1:6">
      <c r="A176" s="4" t="s">
        <v>136</v>
      </c>
      <c r="C176" s="5" t="n">
        <v>-346108</v>
      </c>
    </row>
    <row r="177" spans="1:6">
      <c r="A177" s="4" t="s">
        <v>137</v>
      </c>
      <c r="C177" s="5" t="n">
        <v>-217529</v>
      </c>
    </row>
    <row r="178" spans="1:6">
      <c r="A178" s="4" t="s">
        <v>139</v>
      </c>
      <c r="C178" s="5" t="n">
        <v>-554873</v>
      </c>
    </row>
    <row r="179" spans="1:6">
      <c r="A179" s="4" t="s">
        <v>140</v>
      </c>
      <c r="C179" s="5" t="n">
        <v>151818</v>
      </c>
    </row>
    <row r="180" spans="1:6">
      <c r="A180" s="4" t="s">
        <v>646</v>
      </c>
      <c r="C180" s="5" t="n">
        <v>-555555</v>
      </c>
    </row>
    <row r="181" spans="1:6">
      <c r="A181" s="4" t="s">
        <v>142</v>
      </c>
      <c r="C181" s="5" t="n">
        <v>-958610</v>
      </c>
    </row>
    <row r="182" spans="1:6">
      <c r="A182" s="4" t="s">
        <v>144</v>
      </c>
      <c r="C182" s="5" t="n">
        <v>276861</v>
      </c>
    </row>
    <row r="183" spans="1:6">
      <c r="A183" s="4" t="s">
        <v>145</v>
      </c>
      <c r="C183" s="5" t="n">
        <v>14013</v>
      </c>
    </row>
    <row r="184" spans="1:6">
      <c r="A184" s="4" t="s">
        <v>147</v>
      </c>
      <c r="C184" s="5" t="n">
        <v>-49117</v>
      </c>
    </row>
    <row r="185" spans="1:6">
      <c r="A185" s="4" t="s">
        <v>647</v>
      </c>
      <c r="C185" s="5" t="n">
        <v>241757</v>
      </c>
    </row>
    <row r="186" spans="1:6">
      <c r="A186" s="4" t="s">
        <v>149</v>
      </c>
      <c r="C186" s="5" t="n">
        <v>533292</v>
      </c>
    </row>
    <row r="187" spans="1:6">
      <c r="A187" s="4" t="s">
        <v>150</v>
      </c>
      <c r="C187" s="5" t="n">
        <v>-401090</v>
      </c>
    </row>
    <row r="188" spans="1:6">
      <c r="A188" s="4" t="s">
        <v>151</v>
      </c>
      <c r="C188" s="5" t="n">
        <v>11557527</v>
      </c>
    </row>
    <row r="189" spans="1:6">
      <c r="A189" s="4" t="s">
        <v>152</v>
      </c>
      <c r="C189" s="5" t="n">
        <v>11156437</v>
      </c>
    </row>
    <row r="190" spans="1:6">
      <c r="A190" s="4" t="s">
        <v>296</v>
      </c>
    </row>
    <row r="191" spans="1:6">
      <c r="A191" s="4" t="s">
        <v>29</v>
      </c>
      <c r="C191" s="4" t="s">
        <v>53</v>
      </c>
      <c r="F191" s="4" t="s">
        <v>53</v>
      </c>
    </row>
    <row r="192" spans="1:6">
      <c r="A192" s="4" t="s">
        <v>32</v>
      </c>
      <c r="F192" s="5" t="n">
        <v>2074911</v>
      </c>
    </row>
    <row r="193" spans="1:6">
      <c r="A193" s="4" t="s">
        <v>36</v>
      </c>
      <c r="F193" s="5" t="n">
        <v>2074911</v>
      </c>
    </row>
    <row r="194" spans="1:6">
      <c r="A194" s="4" t="s">
        <v>43</v>
      </c>
      <c r="F194" s="5" t="n">
        <v>2074911</v>
      </c>
    </row>
    <row r="195" spans="1:6">
      <c r="A195" s="4" t="s">
        <v>49</v>
      </c>
      <c r="F195" s="4" t="s">
        <v>53</v>
      </c>
    </row>
    <row r="196" spans="1:6">
      <c r="A196" s="4" t="s">
        <v>51</v>
      </c>
      <c r="F196" s="4" t="s">
        <v>53</v>
      </c>
    </row>
    <row r="197" spans="1:6">
      <c r="A197" s="4" t="s">
        <v>52</v>
      </c>
      <c r="F197" s="4" t="s">
        <v>53</v>
      </c>
    </row>
    <row r="198" spans="1:6">
      <c r="A198" s="4" t="s">
        <v>55</v>
      </c>
      <c r="F198" s="4" t="s">
        <v>53</v>
      </c>
    </row>
    <row r="199" spans="1:6">
      <c r="A199" s="4" t="s">
        <v>59</v>
      </c>
      <c r="F199" s="5" t="n">
        <v>1379608</v>
      </c>
    </row>
    <row r="200" spans="1:6">
      <c r="A200" s="4" t="s">
        <v>62</v>
      </c>
      <c r="F200" s="5" t="n">
        <v>1379608</v>
      </c>
    </row>
    <row r="201" spans="1:6">
      <c r="A201" s="4" t="s">
        <v>63</v>
      </c>
      <c r="F201" s="5" t="n">
        <v>695303</v>
      </c>
    </row>
    <row r="202" spans="1:6">
      <c r="A202" s="4" t="s">
        <v>64</v>
      </c>
      <c r="F202" s="5" t="n">
        <v>2074911</v>
      </c>
    </row>
    <row r="203" spans="1:6">
      <c r="A203" s="4" t="s">
        <v>65</v>
      </c>
      <c r="F203" s="7" t="n">
        <v>2074911</v>
      </c>
    </row>
    <row r="204" spans="1:6">
      <c r="A204" s="4" t="s">
        <v>79</v>
      </c>
      <c r="C204" s="5" t="n">
        <v>1953935</v>
      </c>
    </row>
    <row r="205" spans="1:6">
      <c r="A205" s="4" t="s">
        <v>80</v>
      </c>
      <c r="C205" s="5" t="n">
        <v>120976</v>
      </c>
    </row>
    <row r="206" spans="1:6">
      <c r="A206" s="4" t="s">
        <v>85</v>
      </c>
      <c r="C206" s="5" t="n">
        <v>2074911</v>
      </c>
    </row>
    <row r="207" spans="1:6">
      <c r="A207" s="4" t="s">
        <v>91</v>
      </c>
      <c r="C207" s="4" t="s">
        <v>53</v>
      </c>
    </row>
    <row r="208" spans="1:6">
      <c r="A208" s="4" t="s">
        <v>92</v>
      </c>
      <c r="C208" s="5" t="n">
        <v>2074911</v>
      </c>
    </row>
    <row r="209" spans="1:6">
      <c r="A209" s="4" t="s">
        <v>97</v>
      </c>
      <c r="C209" s="4" t="s">
        <v>53</v>
      </c>
    </row>
    <row r="210" spans="1:6">
      <c r="A210" s="4" t="s">
        <v>98</v>
      </c>
      <c r="C210" s="5" t="n">
        <v>2074911</v>
      </c>
    </row>
    <row r="211" spans="1:6">
      <c r="A211" s="4" t="s">
        <v>106</v>
      </c>
      <c r="C211" s="4" t="s">
        <v>53</v>
      </c>
    </row>
    <row r="212" spans="1:6">
      <c r="A212" s="4" t="s">
        <v>639</v>
      </c>
      <c r="C212" s="5" t="n">
        <v>2074911</v>
      </c>
    </row>
    <row r="213" spans="1:6">
      <c r="A213" s="4" t="s">
        <v>109</v>
      </c>
      <c r="C213" s="5" t="n">
        <v>2074911</v>
      </c>
    </row>
    <row r="214" spans="1:6">
      <c r="A214" s="4" t="s">
        <v>63</v>
      </c>
      <c r="C214" s="5" t="n">
        <v>-695303</v>
      </c>
    </row>
    <row r="215" spans="1:6">
      <c r="A215" s="4" t="s">
        <v>640</v>
      </c>
      <c r="C215" s="7" t="n">
        <v>1379608</v>
      </c>
    </row>
    <row r="216" spans="1:6">
      <c r="A216" s="4" t="s">
        <v>641</v>
      </c>
      <c r="C216" s="8" t="n">
        <v>0.14</v>
      </c>
    </row>
    <row r="217" spans="1:6">
      <c r="A217" s="4" t="s">
        <v>642</v>
      </c>
      <c r="C217" s="8" t="n">
        <v>0.14</v>
      </c>
    </row>
    <row r="218" spans="1:6">
      <c r="A218" s="4" t="s">
        <v>643</v>
      </c>
      <c r="C218" s="5" t="n">
        <v>10697425</v>
      </c>
    </row>
    <row r="219" spans="1:6">
      <c r="A219" s="4" t="s">
        <v>644</v>
      </c>
      <c r="C219" s="5" t="n">
        <v>10697425</v>
      </c>
    </row>
    <row r="220" spans="1:6">
      <c r="A220" s="4" t="s">
        <v>120</v>
      </c>
      <c r="C220" s="4" t="s">
        <v>53</v>
      </c>
    </row>
    <row r="221" spans="1:6">
      <c r="A221" s="4" t="s">
        <v>323</v>
      </c>
      <c r="C221" s="5" t="n">
        <v>1379608</v>
      </c>
    </row>
    <row r="222" spans="1:6">
      <c r="A222" s="4" t="s">
        <v>645</v>
      </c>
      <c r="C222" s="4" t="s">
        <v>53</v>
      </c>
    </row>
    <row r="223" spans="1:6">
      <c r="A223" s="4" t="s">
        <v>123</v>
      </c>
      <c r="C223" s="5" t="n">
        <v>1379608</v>
      </c>
    </row>
    <row r="224" spans="1:6">
      <c r="A224" s="4" t="s">
        <v>134</v>
      </c>
      <c r="C224" s="5" t="n">
        <v>-2074911</v>
      </c>
    </row>
    <row r="225" spans="1:6">
      <c r="A225" s="4" t="s">
        <v>137</v>
      </c>
      <c r="C225" s="4" t="s">
        <v>53</v>
      </c>
    </row>
    <row r="226" spans="1:6">
      <c r="A226" s="4" t="s">
        <v>142</v>
      </c>
      <c r="C226" s="4" t="s">
        <v>53</v>
      </c>
    </row>
    <row r="227" spans="1:6">
      <c r="A227" s="4" t="s">
        <v>647</v>
      </c>
      <c r="C227" s="4" t="s">
        <v>53</v>
      </c>
    </row>
    <row r="228" spans="1:6">
      <c r="A228" s="4" t="s">
        <v>150</v>
      </c>
      <c r="C228" s="4" t="s">
        <v>53</v>
      </c>
    </row>
    <row r="229" spans="1:6">
      <c r="A229" s="4" t="s">
        <v>151</v>
      </c>
    </row>
    <row r="230" spans="1:6">
      <c r="A230" s="4" t="s">
        <v>152</v>
      </c>
      <c r="C230" s="4" t="s">
        <v>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2</v>
      </c>
      <c r="C1" s="2" t="s">
        <v>25</v>
      </c>
      <c r="D1" s="2" t="s">
        <v>26</v>
      </c>
      <c r="E1" s="2" t="s">
        <v>27</v>
      </c>
    </row>
    <row r="2" spans="1:5">
      <c r="A2" s="3" t="s">
        <v>216</v>
      </c>
    </row>
    <row r="3" spans="1:5">
      <c r="A3" s="4" t="s">
        <v>68</v>
      </c>
      <c r="B3" s="7" t="n">
        <v>361461</v>
      </c>
      <c r="C3" s="7" t="n">
        <v>571511</v>
      </c>
      <c r="D3" s="7" t="n">
        <v>500853</v>
      </c>
      <c r="E3" s="7" t="n">
        <v>492498</v>
      </c>
    </row>
    <row r="4" spans="1:5">
      <c r="A4" s="4" t="s">
        <v>69</v>
      </c>
      <c r="B4" s="4" t="s">
        <v>70</v>
      </c>
      <c r="C4" s="4" t="s">
        <v>70</v>
      </c>
      <c r="D4" s="4" t="s">
        <v>70</v>
      </c>
      <c r="E4" s="4" t="s">
        <v>70</v>
      </c>
    </row>
    <row r="5" spans="1:5">
      <c r="A5" s="4" t="s">
        <v>71</v>
      </c>
      <c r="B5" s="5" t="n">
        <v>500000</v>
      </c>
      <c r="C5" s="5" t="n">
        <v>500000</v>
      </c>
      <c r="D5" s="5" t="n">
        <v>500000</v>
      </c>
      <c r="E5" s="5" t="n">
        <v>500000</v>
      </c>
    </row>
    <row r="6" spans="1:5">
      <c r="A6" s="4" t="s">
        <v>72</v>
      </c>
      <c r="B6" s="8" t="n">
        <v>0.01</v>
      </c>
      <c r="C6" s="8" t="n">
        <v>0.01</v>
      </c>
      <c r="D6" s="8" t="n">
        <v>0.01</v>
      </c>
      <c r="E6" s="8" t="n">
        <v>0.01</v>
      </c>
    </row>
    <row r="7" spans="1:5">
      <c r="A7" s="4" t="s">
        <v>73</v>
      </c>
      <c r="B7" s="5" t="n">
        <v>14500000</v>
      </c>
      <c r="C7" s="5" t="n">
        <v>14500000</v>
      </c>
      <c r="D7" s="5" t="n">
        <v>14500000</v>
      </c>
      <c r="E7" s="5" t="n">
        <v>14500000</v>
      </c>
    </row>
    <row r="8" spans="1:5">
      <c r="A8" s="4" t="s">
        <v>74</v>
      </c>
      <c r="B8" s="5" t="n">
        <v>11333129</v>
      </c>
      <c r="C8" s="5" t="n">
        <v>11225385</v>
      </c>
      <c r="D8" s="5" t="n">
        <v>10882281</v>
      </c>
      <c r="E8" s="5" t="n">
        <v>10713372</v>
      </c>
    </row>
    <row r="9" spans="1:5">
      <c r="A9" s="4" t="s">
        <v>75</v>
      </c>
      <c r="B9" s="5" t="n">
        <v>11186570</v>
      </c>
      <c r="C9" s="5" t="n">
        <v>11190606</v>
      </c>
      <c r="D9" s="5" t="n">
        <v>10855002</v>
      </c>
      <c r="E9" s="5" t="n">
        <v>10686093</v>
      </c>
    </row>
    <row r="10" spans="1:5">
      <c r="A10" s="4" t="s">
        <v>76</v>
      </c>
      <c r="B10" s="5" t="n">
        <v>146559</v>
      </c>
      <c r="C10" s="5" t="n">
        <v>34779</v>
      </c>
      <c r="D10" s="5" t="n">
        <v>27279</v>
      </c>
      <c r="E10" s="5" t="n">
        <v>272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50</v>
      </c>
      <c r="B1" s="2" t="s">
        <v>1</v>
      </c>
    </row>
    <row r="2" spans="1:2">
      <c r="B2" s="2" t="s">
        <v>651</v>
      </c>
    </row>
    <row r="3" spans="1:2">
      <c r="A3" s="4" t="s">
        <v>367</v>
      </c>
    </row>
    <row r="4" spans="1:2">
      <c r="A4" s="4" t="s">
        <v>652</v>
      </c>
      <c r="B4" s="7" t="n">
        <v>50000</v>
      </c>
    </row>
    <row r="5" spans="1:2">
      <c r="A5" s="4" t="s">
        <v>653</v>
      </c>
    </row>
    <row r="6" spans="1:2">
      <c r="A6" s="4" t="s">
        <v>654</v>
      </c>
      <c r="B6" s="5" t="n">
        <v>27495</v>
      </c>
    </row>
    <row r="7" spans="1:2">
      <c r="A7" s="4" t="s">
        <v>655</v>
      </c>
      <c r="B7" s="8" t="n">
        <v>3.65</v>
      </c>
    </row>
    <row r="8" spans="1:2">
      <c r="A8" s="4" t="s">
        <v>656</v>
      </c>
    </row>
    <row r="9" spans="1:2">
      <c r="A9" s="4" t="s">
        <v>654</v>
      </c>
      <c r="B9" s="5" t="n">
        <v>139275</v>
      </c>
    </row>
    <row r="10" spans="1:2">
      <c r="A10" s="4" t="s">
        <v>655</v>
      </c>
      <c r="B10" s="8" t="n">
        <v>4.3</v>
      </c>
    </row>
    <row r="11" spans="1:2">
      <c r="A11" s="4" t="s">
        <v>657</v>
      </c>
    </row>
    <row r="12" spans="1:2">
      <c r="A12" s="4" t="s">
        <v>652</v>
      </c>
      <c r="B12" s="7" t="n">
        <v>5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37:23Z</dcterms:created>
  <dcterms:modified xmlns:dcterms="http://purl.org/dc/terms/" xmlns:xsi="http://www.w3.org/2001/XMLSchema-instance" xsi:type="dcterms:W3CDTF">2017-11-09T14:37:23Z</dcterms:modified>
</cp:coreProperties>
</file>